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Interim Presenta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Current Liabilities" sheetId="11" state="visible" r:id="rId11"/>
    <sheet xmlns:r="http://schemas.openxmlformats.org/officeDocument/2006/relationships" name="Fair Value Measurements" sheetId="12" state="visible" r:id="rId12"/>
    <sheet xmlns:r="http://schemas.openxmlformats.org/officeDocument/2006/relationships" name="Contingencies"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Interest Expense (Incom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Segments" sheetId="20" state="visible" r:id="rId20"/>
    <sheet xmlns:r="http://schemas.openxmlformats.org/officeDocument/2006/relationships" name="Revenue" sheetId="21" state="visible" r:id="rId21"/>
    <sheet xmlns:r="http://schemas.openxmlformats.org/officeDocument/2006/relationships" name="Earnings Per Share" sheetId="22" state="visible" r:id="rId22"/>
    <sheet xmlns:r="http://schemas.openxmlformats.org/officeDocument/2006/relationships" name="Debt and Other Financing Arrang" sheetId="23" state="visible" r:id="rId23"/>
    <sheet xmlns:r="http://schemas.openxmlformats.org/officeDocument/2006/relationships" name="Acquisitions"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Interest Expense (Income) (Tabl" sheetId="28" state="visible" r:id="rId28"/>
    <sheet xmlns:r="http://schemas.openxmlformats.org/officeDocument/2006/relationships" name="Stockholders' Equity (Tables)" sheetId="29" state="visible" r:id="rId29"/>
    <sheet xmlns:r="http://schemas.openxmlformats.org/officeDocument/2006/relationships" name="Accumulated Other Comprehensi_2" sheetId="30" state="visible" r:id="rId30"/>
    <sheet xmlns:r="http://schemas.openxmlformats.org/officeDocument/2006/relationships" name="Segments (Tables)"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Acquisitions (Tables)" sheetId="34" state="visible" r:id="rId34"/>
    <sheet xmlns:r="http://schemas.openxmlformats.org/officeDocument/2006/relationships" name="Inventories - Additional Inform" sheetId="35" state="visible" r:id="rId35"/>
    <sheet xmlns:r="http://schemas.openxmlformats.org/officeDocument/2006/relationships" name="Property, Plant and Equipment -"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Current Liabilities - Additiona"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Stock-Based Compensation - Sche"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Employee Benefit Plan - Additio" sheetId="47" state="visible" r:id="rId47"/>
    <sheet xmlns:r="http://schemas.openxmlformats.org/officeDocument/2006/relationships" name="Interest Expense (Income) - Sch" sheetId="48" state="visible" r:id="rId48"/>
    <sheet xmlns:r="http://schemas.openxmlformats.org/officeDocument/2006/relationships" name="Income Taxes - Additional Infor" sheetId="49" state="visible" r:id="rId49"/>
    <sheet xmlns:r="http://schemas.openxmlformats.org/officeDocument/2006/relationships" name="Stockholders' Equity - Addition" sheetId="50" state="visible" r:id="rId50"/>
    <sheet xmlns:r="http://schemas.openxmlformats.org/officeDocument/2006/relationships" name="Stockholders' Equity - Schedule"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Segments - Segments (Detail)" sheetId="54" state="visible" r:id="rId54"/>
    <sheet xmlns:r="http://schemas.openxmlformats.org/officeDocument/2006/relationships" name="Revenue - Schedule of Net Sales" sheetId="55" state="visible" r:id="rId55"/>
    <sheet xmlns:r="http://schemas.openxmlformats.org/officeDocument/2006/relationships" name="Revenue - Additional Informatio" sheetId="56" state="visible" r:id="rId56"/>
    <sheet xmlns:r="http://schemas.openxmlformats.org/officeDocument/2006/relationships" name="Earnings Per Share - Computatio" sheetId="57" state="visible" r:id="rId57"/>
    <sheet xmlns:r="http://schemas.openxmlformats.org/officeDocument/2006/relationships" name="Earnings Per Share - Anti-dilut" sheetId="58" state="visible" r:id="rId58"/>
    <sheet xmlns:r="http://schemas.openxmlformats.org/officeDocument/2006/relationships" name="Debt and Other Financing Arra_2" sheetId="59" state="visible" r:id="rId59"/>
    <sheet xmlns:r="http://schemas.openxmlformats.org/officeDocument/2006/relationships" name="Acquisitions - Additional Infor" sheetId="60" state="visible" r:id="rId60"/>
    <sheet xmlns:r="http://schemas.openxmlformats.org/officeDocument/2006/relationships" name="Acquisitions - Summary of Fair " sheetId="61" state="visible" r:id="rId61"/>
    <sheet xmlns:r="http://schemas.openxmlformats.org/officeDocument/2006/relationships" name="Acquisitions - Summary of Purch"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9 Months Ended</t>
        </is>
      </c>
    </row>
    <row r="2">
      <c r="B2" s="2" t="inlineStr">
        <is>
          <t>Oct. 01,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01,  2022</t>
        </is>
      </c>
    </row>
    <row r="7">
      <c r="A7" s="4" t="inlineStr">
        <is>
          <t>Document Fiscal Year Focus</t>
        </is>
      </c>
      <c r="B7" s="4" t="inlineStr">
        <is>
          <t>2022</t>
        </is>
      </c>
    </row>
    <row r="8">
      <c r="A8" s="4" t="inlineStr">
        <is>
          <t>Document Fiscal Period Focus</t>
        </is>
      </c>
      <c r="B8" s="4" t="inlineStr">
        <is>
          <t>Q3</t>
        </is>
      </c>
    </row>
    <row r="9">
      <c r="A9" s="4" t="inlineStr">
        <is>
          <t>Trading Symbol</t>
        </is>
      </c>
      <c r="B9" s="4" t="inlineStr">
        <is>
          <t>NUE</t>
        </is>
      </c>
    </row>
    <row r="10">
      <c r="A10" s="4" t="inlineStr">
        <is>
          <t>Entity Registrant Name</t>
        </is>
      </c>
      <c r="B10" s="4" t="inlineStr">
        <is>
          <t>NUCOR CORPORATION</t>
        </is>
      </c>
    </row>
    <row r="11">
      <c r="A11" s="4" t="inlineStr">
        <is>
          <t>Entity Central Index Key</t>
        </is>
      </c>
      <c r="B11" s="4" t="inlineStr">
        <is>
          <t>000007330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Title of 12(b) Security</t>
        </is>
      </c>
      <c r="B19" s="4" t="inlineStr">
        <is>
          <t>Common Stock, par value $0.40 per share</t>
        </is>
      </c>
    </row>
    <row r="20">
      <c r="A20" s="4" t="inlineStr">
        <is>
          <t>Security Exchange Name</t>
        </is>
      </c>
      <c r="B20" s="4" t="inlineStr">
        <is>
          <t>NYSE</t>
        </is>
      </c>
    </row>
    <row r="21">
      <c r="A21" s="4" t="inlineStr">
        <is>
          <t>Entity Incorporation, State or Country Code</t>
        </is>
      </c>
      <c r="B21" s="4" t="inlineStr">
        <is>
          <t>D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1-4119</t>
        </is>
      </c>
    </row>
    <row r="25">
      <c r="A25" s="4" t="inlineStr">
        <is>
          <t>Entity Tax Identification Number</t>
        </is>
      </c>
      <c r="B25" s="4" t="inlineStr">
        <is>
          <t>13-1860817</t>
        </is>
      </c>
    </row>
    <row r="26">
      <c r="A26" s="4" t="inlineStr">
        <is>
          <t>Entity Address, Address Line One</t>
        </is>
      </c>
      <c r="B26" s="4" t="inlineStr">
        <is>
          <t>1915 Rexford Road</t>
        </is>
      </c>
    </row>
    <row r="27">
      <c r="A27" s="4" t="inlineStr">
        <is>
          <t>Entity Address, City or Town</t>
        </is>
      </c>
      <c r="B27" s="4" t="inlineStr">
        <is>
          <t>Charlotte</t>
        </is>
      </c>
    </row>
    <row r="28">
      <c r="A28" s="4" t="inlineStr">
        <is>
          <t>Entity Address, State or Province</t>
        </is>
      </c>
      <c r="B28" s="4" t="inlineStr">
        <is>
          <t>NC</t>
        </is>
      </c>
    </row>
    <row r="29">
      <c r="A29" s="4" t="inlineStr">
        <is>
          <t>Entity Address, Postal Zip Code</t>
        </is>
      </c>
      <c r="B29" s="4" t="inlineStr">
        <is>
          <t>28211</t>
        </is>
      </c>
    </row>
    <row r="30">
      <c r="A30" s="4" t="inlineStr">
        <is>
          <t>City Area Code</t>
        </is>
      </c>
      <c r="B30" s="4" t="inlineStr">
        <is>
          <t>704</t>
        </is>
      </c>
    </row>
    <row r="31">
      <c r="A31" s="4" t="inlineStr">
        <is>
          <t>Local Phone Number</t>
        </is>
      </c>
      <c r="B31" s="4" t="inlineStr">
        <is>
          <t>366-7000</t>
        </is>
      </c>
    </row>
    <row r="32">
      <c r="A32" s="4" t="inlineStr">
        <is>
          <t>Entity Common Stock, Shares Outstanding</t>
        </is>
      </c>
      <c r="B32" s="5" t="n">
        <v>2565437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Other Intangible Assets</t>
        </is>
      </c>
      <c r="B4" s="4" t="inlineStr">
        <is>
          <t>4. Goodwill and Other Intangible Assets The change in the net carrying amount of goodwill for the nine months ended October 1, 2022 by segment was as follows (in thousands):
Steel Mills
Steel Products
Raw Materials
Total
Balance at December 31, 2021
$
613,175
$
1,439,874
$
774,295
$
2,827,344
Acquisitions
62,011
1,083,200
-
1,145,211
Other
-
-
(39,466
)
(39,466
)
Translation
-
(15,637
)
-
(15,637
)
Balance at October 1, 2022
$
675,186
$
2,507,437
$
734,829
$
3,917,452
Nucor completed its most recent annual goodwill impairment testing as of the first day of the fourth quarter of 2021 and concluded that as of such date there was no impairment of goodwill for any of its reporting units. The annual assessment performed in 2021 for one of the Company’s reporting units, Rebar Fabrication, used forward-looking projections in future cash flows. The fair value of this reporting unit exceeded its carrying value by approximately 54% in the most recent assessment. If our assessment of the relevant facts and circumstances changes, including if the expected future performance of this reporting unit declines from the most recent assessment, non-cash impairment charges may be required. Total goodwill associated with the Rebar Fabrication reporting unit was $350.0 million as of October 1, 2022 ($363.0 million as of December 31, 2021). An impairment of goodwill may also lead us to record an impairment of other intangible assets. Total finite-lived intangible assets associated with the Rebar Fabrication reporting unit were $38.1 million as of October 1, 2022 ($45.0 million as of December 31, 2021). There have been no triggering events requiring an interim assessment for impairment of the Rebar Fabrication reporting unit since the most recent annual goodwill impairment testing date. Intangible assets with estimated useful lives of five to 25 years are amortized on a straight-line or accelerated basis and were comprised of the following as of October 1, 2022 and December 31, 2021 (in thousands):
October 1, 2022
December 31, 2021
Gross Amount
Accumulated Amortization
Gross Amount
Accumulated Amortization
Customer relationships
$
4,174,901
$
1,035,901
$
1,872,348
$
924,506
Trademarks and trade names
364,140
126,781
217,255
99,906
Other
109,746
93,164
105,522
66,954
$
4,648,787
$
1,255,846
$
2,195,125
$
1,091,366
Intangible asset amortization expense in the third quarter of 2022 and 2021 was $77.2 million and $34.8 million, respectively, and $164.5 million and $76.7 million in the first nine months of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Oct. 01, 2022</t>
        </is>
      </c>
    </row>
    <row r="3">
      <c r="A3" s="3" t="inlineStr">
        <is>
          <t>Payables And Accruals [Abstract]</t>
        </is>
      </c>
      <c r="B3" s="4" t="inlineStr">
        <is>
          <t xml:space="preserve"> </t>
        </is>
      </c>
    </row>
    <row r="4">
      <c r="A4" s="4" t="inlineStr">
        <is>
          <t>Current Liabilities</t>
        </is>
      </c>
      <c r="B4" s="4" t="inlineStr">
        <is>
          <t xml:space="preserve">5. Current Liabilities Book overdrafts, included in accounts payable in the condensed consolidated balance sheets, were $125.8 million at October 1, 2022 ($143.8 million at December 31, 2021). Dividends payable, included in accrued expenses and other current liabilities in the condensed consolidated balance sheets, were $129.5 million at October 1, 2022 ($137.6 million at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6. Fair Value Measurements The following table summarizes information regarding Nucor’s financial assets and financial liabilities that were measured at fair value as of October 1, 2022 and December 31, 2021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October 1, 2022
Assets:
Cash equivalents
$
2,161,011
$
2,161,011
$
-
$
-
Short-term investments
377,426
377,426
-
-
Restricted cash and cash equivalents
79,880
79,880
-
-
Derivative contracts
96,222
-
96,222
-
Total assets
$
2,714,539
$
2,618,317
$
96,222
$
-
As of December 31, 2021
Assets:
Cash equivalents
$
1,776,477
$
1,776,477
$
-
$
-
Short-term investments
253,005
253,005
-
-
Restricted cash and cash equivalents
143,800
143,800
-
-
Derivative contracts
6,633
-
6,633
-
Total assets
$
2,179,915
$
2,173,282
$
6,633
$
-
Liabilities:
Derivative contracts
$
(2,666
)
$
-
$
(2,666
)
$
-
Fair value measurements for Nucor’s cash equivalents, short-term investments and restricted cash and cash equivalents are classified under Level 1 because such measurements are based on quoted market prices in active markets for identical assets. Our short-term investments at October 1, 2022 consisted of certificates of deposit, commercial paper and corporate notes. Fair value measurements for Nucor’s derivatives, which are typically commodity or foreign exchange contracts, The fair value of short-term and long-term debt, including current maturities, was approximately $5.80 billion at October 1, 2022 (approximately $6.06 billion at December 31, 2021). The debt fair value estimates are classified under Level 2 because such estimates are based on readily available market prices of our debt at October 1, 2022 and December 31, 2021, or similar debt with the same maturities, ratings and interes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ntingencies</t>
        </is>
      </c>
      <c r="B4" s="4" t="inlineStr">
        <is>
          <t xml:space="preserve">7. Contingenc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Oct. 01, 2022</t>
        </is>
      </c>
    </row>
    <row r="3">
      <c r="A3" s="3" t="inlineStr">
        <is>
          <t>Disclosure Of Compensation Related Costs Sharebased Payments [Abstract]</t>
        </is>
      </c>
      <c r="B3" s="4" t="inlineStr">
        <is>
          <t xml:space="preserve"> </t>
        </is>
      </c>
    </row>
    <row r="4">
      <c r="A4" s="4" t="inlineStr">
        <is>
          <t>Stock-Based Compensation</t>
        </is>
      </c>
      <c r="B4" s="4" t="inlineStr">
        <is>
          <t>8. Stock-Based Compensation Stock Options A summary of activity under Nucor’s stock option plans for the first nine months of 2022 is as follows (shares and aggregate intrinsic value in thousands):
Weighted-
Weighted-
Average
Average
Aggregate
Exercise
Remaining
Intrinsic
Shares
Price
Contractual Life
Value
Number of shares under stock options:
Outstanding at beginning of year
1,186
$
55.58
Granted
98
$
130.71
Exercised
(421
)
$
51.36
$
29,619
Canceled
-
$
-
Outstanding at October 1, 2022
863
$
66.18
7.3 years
$
38,058
Stock options exercisable at October 1, 2022
339
$
58.67
6.0 years
$
16,718
Compensation expense for stock options was $0.5 million in the third quarter of both 2022 and 2021 and $4.9 million and $3.4 million in the first nine months of 2022 and 2021, respectively Restricted Stock Units A summary of Nucor’s restricted stock unit (“RSU”) activity for the first nine months of 2022 is as follows (shares in thousands):
Shares
Grant Date Fair Value Per Share
Restricted stock units:
Unvested at beginning of year
1,167
$
60.45
Granted
774
$
130.71
Vested
(889
)
$
77.51
Canceled
(22
)
$
93.12
Unvested at October 1, 2022
1,030
$
97.84
Compensation expense for RSUs was $16.3 million and $10.4 million in the third quarter of 2022 and 2021, respectively, and $67.2 million and $42.4 million in the first nine months of 2022 and 2021, respectively Restricted Stock Awards 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nine months of 2022 is as follows (shares in thousands):
Grant Date
Shares
Fair Value Per Share
Restricted stock units and restricted stock awards:
Unvested at beginning of year
107
$
57.17
Granted
465
$
128.62
Vested
(353
)
$
109.72
Canceled
(6
)
$
115.36
Unvested at October 1, 2022
213
$
108.80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8.9 million and $20.1 million in the third quarter of 2022 and 2021, respectively, and $27.7 million and $51.9 million in the first nine months of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9 Months Ended</t>
        </is>
      </c>
    </row>
    <row r="2">
      <c r="B2" s="2" t="inlineStr">
        <is>
          <t>Oct. 01, 2022</t>
        </is>
      </c>
    </row>
    <row r="3">
      <c r="A3" s="3" t="inlineStr">
        <is>
          <t>Compensation And Retirement Disclosure [Abstract]</t>
        </is>
      </c>
      <c r="B3" s="4" t="inlineStr">
        <is>
          <t xml:space="preserve"> </t>
        </is>
      </c>
    </row>
    <row r="4">
      <c r="A4" s="4" t="inlineStr">
        <is>
          <t>Employee Benefit Plan</t>
        </is>
      </c>
      <c r="B4" s="4" t="inlineStr">
        <is>
          <t>9. Employee Benefit Plan Nucor makes contributions to a Profit Sharing and Retirement Savings Plan for qualified employees based on the profitability of the Company. Nucor’s expense for these benefits totaled $214.4 million and $274.9 million in the third quarter of 2022 and 2021, respectively , and $834.3 million and $596.2 million in the first nine months of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Income)</t>
        </is>
      </c>
      <c r="B1" s="2" t="inlineStr">
        <is>
          <t>9 Months Ended</t>
        </is>
      </c>
    </row>
    <row r="2">
      <c r="B2" s="2" t="inlineStr">
        <is>
          <t>Oct. 01, 2022</t>
        </is>
      </c>
    </row>
    <row r="3">
      <c r="A3" s="3" t="inlineStr">
        <is>
          <t>Banking And Thrift Interest [Abstract]</t>
        </is>
      </c>
      <c r="B3" s="4" t="inlineStr">
        <is>
          <t xml:space="preserve"> </t>
        </is>
      </c>
    </row>
    <row r="4">
      <c r="A4" s="4" t="inlineStr">
        <is>
          <t>Interest Expense (Income)</t>
        </is>
      </c>
      <c r="B4" s="4" t="inlineStr">
        <is>
          <t>10. Interest Expense (Income) The components of net interest expense for the third quarter and first nine months of 2022 and 2021 are as follows (in thousands):
Three Months (13 Weeks) Ended
Nine Months (39 Weeks) Ended
October 1, 2022
October 2, 2021
October 1, 2022
October 2, 2021
Interest expense
$
54,569
$
43,908
$
162,159
$
122,539
Interest income
(12,222
)
(623
)
(18,914
)
(3,830
)
Interest expense, net
$
42,347
$
43,285
$
143,245
$
118,7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 xml:space="preserve">11. Income Taxes The effective tax rate for the third quarter of 2022 was 22.6% compared to 22.5% for the third quarter of 2021. The Internal Revenue Service (the “IRS”) is currently examining Nucor’s 2015, 2019 and 2020 federal income tax returns. Nucor has concluded U.S. federal income tax matters for tax years through 2014, and for tax years 2016 and 2018. The tax years 2017 and 2021 remain open to examination by the IRS. The 2015 and 2018 Canadian income tax returns for Harris Steel Group Inc. and certain related affiliates are currently under examination by the Canada Revenue Agency. The tax years 2016 through 2021 remain open to examination by other major taxing jurisdictions to which Nucor is subject (primarily Canada and other state and local jurisdictions). Non-current deferred tax liabilities included in deferred credits and other liabilities in the condensed consolidated balance sheets were $1.30 billion at October 1, 2022 ($610.3 million at December 31, 2021). The increase in non-current deferred tax liabilities in the first nine months of 2022 was primarily due to deferred tax liabilities related to the acquisition of C.H.I. Overhead Doors, LLC (“C.H.I.”) on June 24, 2022. See Note 18 for more information regarding the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2</t>
        </is>
      </c>
    </row>
    <row r="3">
      <c r="A3" s="3" t="inlineStr">
        <is>
          <t>Equity [Abstract]</t>
        </is>
      </c>
      <c r="B3" s="4" t="inlineStr">
        <is>
          <t xml:space="preserve"> </t>
        </is>
      </c>
    </row>
    <row r="4">
      <c r="A4" s="4" t="inlineStr">
        <is>
          <t>Stockholders' Equity</t>
        </is>
      </c>
      <c r="B4" s="4" t="inlineStr">
        <is>
          <t>12. Stockholders’ Equity The following tables reflect the changes in stockholders’ equity attributable to Nucor and the noncontrolling interests of Nucor’s joint ventures, Nucor-Yamato Steel Company (Limited Partnership) (“NYS”) and California Steel Industries, Inc. (“CSI”), in both of which Nucor owns 51%, for the three months and nine months ended October 1, 2022 and October 2, 2021 (in thousands):
Three Months (13 Weeks) Ended October 1, 2022
Accumulated
Total
Additional
Other
Treasury Stock
Nucor
Common Stock
Paid-in
Retained
Comprehensive
(at cost)
Stockholders'
Noncontrolling
Total
Shares
Amount
Capital
Earnings
Income (Loss)
Shares
Amount
Equity
Interests
BALANCES, July 2, 2022
$
17,852,808
380,154
$
152,061
$
2,115,178
$
22,064,383
$
(70,810
)
118,368
$
(7,452,168
)
$
16,808,644
$
1,044,164
Net earnings
1,799,043
-
-
-
1,694,748
-
-
-
1,694,748
104,295
Other comprehensive income (loss)
(32,743
)
-
-
-
-
(32,743
)
-
-
(32,743
)
-
Stock options exercised
2,784
-
-
(1,181
)
-
-
(62
)
3,965
2,784
-
Stock option expense
475
-
-
475
-
-
-
-
475
-
Issuance of stock under award plans, net of forfeitures
15,009
-
-
12,949
-
-
(31
)
2,060
15,009
-
Amortization of unearned compensation
1,100
-
-
1,100
-
-
-
-
1,100
-
Treasury stock acquired
(652,078
)
-
-
-
-
-
5,334
(652,078
)
(652,078
)
-
Cash dividends declared
(129,482
)
-
-
-
(129,482
)
-
-
-
(129,482
)
-
Distributions to noncontrolling interests
(32,237
)
-
-
-
-
-
-
-
-
(32,237
)
BALANCES, October 1, 2022
$
18,824,679
380,154
$
152,061
$
2,128,521
$
23,629,649
$
(103,553
)
123,609
$
(8,098,221
)
$
17,708,457
$
1,116,222
Nine Months (39 Weeks) Ended October 1, 2022
Accumulated
Total
Additional
Other
Treasury Stock
Nucor
Common Stock
Paid-in
Retained
Comprehensive
(at cost)
Stockholders'
Noncontrolling
Total
Shares
Amount
Capital
Earnings
Income (Loss)
Shares
Amount
Equity
Interests
BALANCES, December 31, 2021
$
14,603,794
380,154
$
152,061
$
2,140,608
$
17,674,100
$
(115,282
)
107,742
$
(5,835,098
)
$
14,016,389
$
587,405
Net earnings
6,753,395
-
-
-
6,351,604
-
-
-
6,351,604
401,791
Other comprehensive income (loss)
11,729
-
-
-
-
11,729
-
-
11,729
-
Stock options exercised
21,604
-
-
(2,489
)
-
-
(421
)
24,093
21,604
-
Stock option expense
4,897
-
-
4,897
-
-
-
-
4,897
-
Issuance of stock under award plans, net of forfeitures
54,560
-
-
(18,195
)
-
-
(1,194
)
72,755
54,560
-
Amortization of unearned compensation
3,700
-
-
3,700
-
-
-
-
3,700
-
Treasury stock acquired
(2,359,971
)
-
-
-
-
-
17,482
(2,359,971
)
(2,359,971
)
-
Cash dividends declared
(396,055
)
-
-
-
(396,055
)
-
-
-
(396,055
)
-
Distributions to noncontrolling interests
(300,772
)
-
-
-
-
-
-
-
-
(300,772
)
Acquisition of noncontrolling interest in CSI
427,798
-
-
-
-
-
-
-
-
427,798
BALANCES, October 1, 2022
$
18,824,679
380,154
$
152,061
$
2,128,521
$
23,629,649
$
(103,553
)
123,609
$
(8,098,221
)
$
17,708,457
$
1,116,222
Three Months (13 Weeks) Ended October 2, 2021
Accumulated
Total
Additional
Other
Treasury Stock
Nucor
Common Stock
Paid-in
Retained
Comprehensive
(at cost)
Stockholders'
Noncontrolling
Total
Shares
Amount
Capital
Earnings
Income (Loss)
Shares
Amount
Equity
Interests
BALANCES, July 3, 2021
$
12,709,651
380,154
$
152,061
$
2,117,155
$
13,550,406
$
(73,729
)
86,459
$
(3,491,915
)
$
12,253,978
$
455,673
Net earnings
2,223,265
-
-
-
2,127,743
-
-
-
2,127,743
95,522
Other comprehensive income (loss)
(12,172
)
-
-
-
-
(12,172
)
-
-
(12,172
)
-
Stock options exercised
15,075
-
-
2,699
-
-
(285
)
12,376
15,075
-
Stock option expense
458
-
-
458
-
-
-
-
458
-
Issuance of stock under award plans, net of forfeitures
11,629
-
-
10,802
-
-
(19
)
827
11,629
-
Amortization of unearned compensation
400
-
-
400
-
-
-
-
400
-
Treasury stock acquired
(857,703
)
-
-
-
-
-
8,200
(857,703
)
(857,703
)
-
Cash dividends declared
(116,888
)
-
-
-
(116,888
)
-
-
-
(116,888
)
-
Distributions to noncontrolling interests
(23,423
)
-
-
-
-
-
-
-
-
(23,423
)
BALANCES, October 2, 2021
$
13,950,292
380,154
$
152,061
$
2,131,514
$
15,561,261
$
(85,901
)
94,355
$
(4,336,415
)
$
13,422,520
$
527,772
Nine Months (39 Weeks) Ended October 2, 2021
Accumulated
Total
Additional
Other
Treasury Stock
Nucor
Common Stock
Paid-in
Retained
Comprehensive
(at cost)
Stockholders'
Noncontrolling
Total
Shares
Amount
Capital
Earnings
Income (Loss)
Shares
Amount
Equity
Interests
BALANCES, December 31, 2020
$
11,231,861
380,154
$
152,061
$
2,121,288
$
11,343,852
$
(118,861
)
77,909
$
(2,709,675
)
$
10,788,665
$
443,196
Net earnings
4,782,238
-
-
-
4,577,043
-
-
-
4,577,043
205,195
Other comprehensive income (loss)
32,960
-
-
-
-
32,960
-
-
32,960
-
Stock options exercised
143,874
-
-
38,523
-
-
(2,839
)
105,351
143,874
-
Stock option expense
3,367
-
-
3,367
-
-
-
-
3,367
-
Issuance of stock under award plans, net of forfeitures
8,893
-
-
(32,864
)
-
-
(1,060
)
41,757
8,893
-
Amortization of unearned compensation
1,200
-
-
1,200
-
-
-
-
1,200
-
Treasury stock acquired
(1,773,848
)
-
-
-
-
-
20,345
(1,773,848
)
(1,773,848
)
-
Cash dividends declared
(359,634
)
-
-
-
(359,634
)
-
-
-
(359,634
)
-
Distributions to noncontrolling interests
(120,619
)
-
-
-
-
-
-
-
-
(120,619
)
BALANCES, October 2, 2021
$
13,950,292
380,154
$
152,061
$
2,131,514
$
15,561,261
$
(85,901
)
94,355
$
(4,336,415
)
$
13,422,520
$
527,772
Dividends declared per share were $0.50 per share in the third quarter of 2022 ($0.405 per share in the third quarter of 2021) and $1.50 per share in the first nine months of 2022 ($1.215 per share in the first nine months of 2021) On December 2, 2021, the Company announced that its Board of Directors had approved a new share repurchase program under which the Company is authorized to repurchase up to $4.00 billion of the Company’s common stock and terminated all previously authorized share repurchase programs. Share repurchases will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s of October 1, 2022, the Company had approximately $1.49 billion available for share repurchases under the program authorized by the Company’s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Oct. 01, 2022</t>
        </is>
      </c>
    </row>
    <row r="3">
      <c r="A3" s="3" t="inlineStr">
        <is>
          <t>Equity [Abstract]</t>
        </is>
      </c>
      <c r="B3" s="4" t="inlineStr">
        <is>
          <t xml:space="preserve"> </t>
        </is>
      </c>
    </row>
    <row r="4">
      <c r="A4" s="4" t="inlineStr">
        <is>
          <t>Accumulated Other Comprehensive Income (Loss)</t>
        </is>
      </c>
      <c r="B4" s="4" t="inlineStr">
        <is>
          <t xml:space="preserve">13. Accumulated Other Comprehensive Income (Loss) The following tables reflect the changes in accumulated other comprehensive income (loss) by component for the three months and nine months ended October 1, 2022 and October 2, 2021 (in thousands):
Three-Month (13-Week) Period Ended
October 1, 2022
Gains and (Losses) on
Foreign Currency
Adjustment to Early
Hedging Derivatives
Gains (Losses)
Retiree Medical Plan
Total
Accumulated other comprehensive income (loss) at July 2, 2022
$
50,200
$
(129,484
)
$
8,474
$
(70,810
)
Other comprehensive income (loss) before reclassifications
27,411
(43,843
)
-
(16,432
)
Amounts reclassified from accumulated other comprehensive income (loss) into earnings (1)
(16,311
)
-
-
(16,311
)
Net current-period other comprehensive income (loss)
11,100
(43,843
)
-
(32,743
)
Accumulated other comprehensive income (loss) at October 1, 2022
$
61,300
$
(173,327
)
$
8,474
$
(103,553
)
Nine-Month (39-Week) Period Ended
October 1, 2022
Gains and (Losses) on
Foreign Currency
Adjustment to Early
Hedging Derivatives
Gains (Losses)
Retiree Medical Plan
Total
Accumulated other comprehensive income (loss) at December 31, 2021
$
1,112
$
(124,868
)
$
8,474
$
(115,282
)
Other comprehensive income (loss) before reclassifications
97,025
(48,459
)
-
48,566
Amounts reclassified from accumulated other comprehensive income (loss) into earnings (1)
(36,837
)
-
-
(36,837
)
Net current-period other comprehensive income (loss)
60,188
(48,459
)
-
11,729
Accumulated other comprehensive income (loss) at October 1, 2022
$
61,300
$
(173,327
)
$
8,474
$
(103,553
)
(1)
Includes $(16,311) and $(36,837) net of tax impact of accumulated other comprehensive income (loss) reclassifications into cost of products sold for net gains on commodity contracts in the third quarter and first nine months of 2022, respectively. The tax impact of those reclassifications was $(5,200) and $(11,700) in the third quarter and first nine months of 2022, respectively
Three-Month (13-Week) Period Ended
October 2, 2021
Gains and (Losses) on
Foreign Currency
Adjustment to Early
Hedging Derivatives
Gains (Losses)
Retiree Medical Plan
Total
Accumulated other comprehensive income (loss) at July 3, 2021
$
5,200
$
(85,595
)
$
6,666
$
(73,729
)
Other comprehensive income (loss) before reclassifications
19,057
(28,772
)
-
(9,715
)
Amounts reclassified from accumulated other comprehensive income (loss) into earnings (2)
(2,457
)
-
-
(2,457
)
Net current-period other comprehensive income (loss)
16,600
(28,772
)
-
(12,172
)
Accumulated other comprehensive income (loss) at October 2, 2021
$
21,800
$
(114,367
)
$
6,666
$
(85,901
)
Nine-Month (39-Week) Period Ended
October 2, 2021
Gains and (Losses) on
Foreign Currency
Adjustment to Early
Hedging Derivatives
Gains (Losses)
Retiree Medical Plan
Total
Accumulated other comprehensive income (loss) at December 31, 2020
$
(4,700
)
$
(120,827
)
$
6,666
$
(118,861
)
Other comprehensive income (loss) before reclassifications
28,260
6,460
-
34,720
Amounts reclassified from accumulated other comprehensive income (loss) into earnings (2)
(1,760
)
-
-
(1,760
)
Net current-period other comprehensive income (loss)
26,500
6,460
-
32,960
Accumulated other comprehensive income (loss) at October 2, 2021
$
21,800
$
(114,367
)
$
6,666
$
(85,901
) (2) Includes $(2,457) and $(1,760) net of tax impact of accumulated other comprehensive income (loss) reclassifications into cost of products sold for net gains on commodity contracts in the third quarter and first nine months of 2021, respectively. The tax impact of those reclassifications was $(800) and $(700) in the third quarter and first nine months of 2021,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500755</v>
      </c>
      <c r="C4" s="6" t="n">
        <v>10313223</v>
      </c>
      <c r="D4" s="6" t="n">
        <v>32788511</v>
      </c>
      <c r="E4" s="6" t="n">
        <v>26119527</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products sold</t>
        </is>
      </c>
      <c r="B6" s="5" t="n">
        <v>7657364</v>
      </c>
      <c r="C6" s="5" t="n">
        <v>6906950</v>
      </c>
      <c r="D6" s="5" t="n">
        <v>22382718</v>
      </c>
      <c r="E6" s="5" t="n">
        <v>18617314</v>
      </c>
    </row>
    <row r="7">
      <c r="A7" s="4" t="inlineStr">
        <is>
          <t>Marketing, administrative and other expenses</t>
        </is>
      </c>
      <c r="B7" s="5" t="n">
        <v>486560</v>
      </c>
      <c r="C7" s="5" t="n">
        <v>526345</v>
      </c>
      <c r="D7" s="5" t="n">
        <v>1574355</v>
      </c>
      <c r="E7" s="5" t="n">
        <v>1204539</v>
      </c>
    </row>
    <row r="8">
      <c r="A8" s="4" t="inlineStr">
        <is>
          <t>Equity in earnings of unconsolidated affiliates</t>
        </is>
      </c>
      <c r="B8" s="5" t="n">
        <v>-8438</v>
      </c>
      <c r="C8" s="5" t="n">
        <v>-32464</v>
      </c>
      <c r="D8" s="5" t="n">
        <v>-23246</v>
      </c>
      <c r="E8" s="5" t="n">
        <v>-65106</v>
      </c>
    </row>
    <row r="9">
      <c r="A9" s="4" t="inlineStr">
        <is>
          <t>Losses on assets</t>
        </is>
      </c>
      <c r="B9" s="5" t="n">
        <v>0</v>
      </c>
      <c r="C9" s="5" t="n">
        <v>0</v>
      </c>
      <c r="D9" s="5" t="n">
        <v>0</v>
      </c>
      <c r="E9" s="5" t="n">
        <v>50970</v>
      </c>
    </row>
    <row r="10">
      <c r="A10" s="4" t="inlineStr">
        <is>
          <t>Interest expense, net</t>
        </is>
      </c>
      <c r="B10" s="5" t="n">
        <v>42347</v>
      </c>
      <c r="C10" s="5" t="n">
        <v>43285</v>
      </c>
      <c r="D10" s="5" t="n">
        <v>143245</v>
      </c>
      <c r="E10" s="5" t="n">
        <v>118709</v>
      </c>
    </row>
    <row r="11">
      <c r="A11" s="4" t="inlineStr">
        <is>
          <t>Costs, expenses and other, total</t>
        </is>
      </c>
      <c r="B11" s="5" t="n">
        <v>8177833</v>
      </c>
      <c r="C11" s="5" t="n">
        <v>7444116</v>
      </c>
      <c r="D11" s="5" t="n">
        <v>24077072</v>
      </c>
      <c r="E11" s="5" t="n">
        <v>19926426</v>
      </c>
    </row>
    <row r="12">
      <c r="A12" s="4" t="inlineStr">
        <is>
          <t>Earnings before income taxes and noncontrolling interests</t>
        </is>
      </c>
      <c r="B12" s="5" t="n">
        <v>2322922</v>
      </c>
      <c r="C12" s="5" t="n">
        <v>2869107</v>
      </c>
      <c r="D12" s="5" t="n">
        <v>8711439</v>
      </c>
      <c r="E12" s="5" t="n">
        <v>6193101</v>
      </c>
    </row>
    <row r="13">
      <c r="A13" s="4" t="inlineStr">
        <is>
          <t>Provision for income taxes</t>
        </is>
      </c>
      <c r="B13" s="5" t="n">
        <v>523879</v>
      </c>
      <c r="C13" s="5" t="n">
        <v>645842</v>
      </c>
      <c r="D13" s="5" t="n">
        <v>1958044</v>
      </c>
      <c r="E13" s="5" t="n">
        <v>1410863</v>
      </c>
    </row>
    <row r="14">
      <c r="A14" s="4" t="inlineStr">
        <is>
          <t>Net earnings</t>
        </is>
      </c>
      <c r="B14" s="5" t="n">
        <v>1799043</v>
      </c>
      <c r="C14" s="5" t="n">
        <v>2223265</v>
      </c>
      <c r="D14" s="5" t="n">
        <v>6753395</v>
      </c>
      <c r="E14" s="5" t="n">
        <v>4782238</v>
      </c>
    </row>
    <row r="15">
      <c r="A15" s="4" t="inlineStr">
        <is>
          <t>Earnings attributable to noncontrolling interests</t>
        </is>
      </c>
      <c r="B15" s="5" t="n">
        <v>104295</v>
      </c>
      <c r="C15" s="5" t="n">
        <v>95522</v>
      </c>
      <c r="D15" s="5" t="n">
        <v>401791</v>
      </c>
      <c r="E15" s="5" t="n">
        <v>205195</v>
      </c>
    </row>
    <row r="16">
      <c r="A16" s="4" t="inlineStr">
        <is>
          <t>Net earnings attributable to Nucor stockholders</t>
        </is>
      </c>
      <c r="B16" s="6" t="n">
        <v>1694748</v>
      </c>
      <c r="C16" s="6" t="n">
        <v>2127743</v>
      </c>
      <c r="D16" s="6" t="n">
        <v>6351604</v>
      </c>
      <c r="E16" s="6" t="n">
        <v>4577043</v>
      </c>
    </row>
    <row r="17">
      <c r="A17" s="3" t="inlineStr">
        <is>
          <t>Net earning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6.51</v>
      </c>
      <c r="C18" s="7" t="n">
        <v>7.29</v>
      </c>
      <c r="D18" s="7" t="n">
        <v>23.9</v>
      </c>
      <c r="E18" s="7" t="n">
        <v>15.37</v>
      </c>
    </row>
    <row r="19">
      <c r="A19" s="4" t="inlineStr">
        <is>
          <t>Diluted</t>
        </is>
      </c>
      <c r="B19" s="7" t="n">
        <v>6.5</v>
      </c>
      <c r="C19" s="7" t="n">
        <v>7.28</v>
      </c>
      <c r="D19" s="7" t="n">
        <v>23.85</v>
      </c>
      <c r="E19" s="7" t="n">
        <v>15.34</v>
      </c>
    </row>
    <row r="20">
      <c r="A20" s="3" t="inlineStr">
        <is>
          <t>Average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259102</v>
      </c>
      <c r="C21" s="5" t="n">
        <v>290510</v>
      </c>
      <c r="D21" s="5" t="n">
        <v>264655</v>
      </c>
      <c r="E21" s="5" t="n">
        <v>296431</v>
      </c>
    </row>
    <row r="22">
      <c r="A22" s="4" t="inlineStr">
        <is>
          <t>Diluted</t>
        </is>
      </c>
      <c r="B22" s="5" t="n">
        <v>259526</v>
      </c>
      <c r="C22" s="5" t="n">
        <v>291152</v>
      </c>
      <c r="D22" s="5" t="n">
        <v>265239</v>
      </c>
      <c r="E22" s="5" t="n">
        <v>2969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Oct. 01, 2022</t>
        </is>
      </c>
    </row>
    <row r="3">
      <c r="A3" s="3" t="inlineStr">
        <is>
          <t>Segment Reporting [Abstract]</t>
        </is>
      </c>
      <c r="B3" s="4" t="inlineStr">
        <is>
          <t xml:space="preserve"> </t>
        </is>
      </c>
    </row>
    <row r="4">
      <c r="A4" s="4" t="inlineStr">
        <is>
          <t>Segments</t>
        </is>
      </c>
      <c r="B4" s="4" t="inlineStr">
        <is>
          <t>14. Segments Nucor reports its results in the following segments: steel mills, steel products and raw materials. The steel mills segment includes carbon and alloy steel in sheet, bars, structural and plate; steel trading and rebar distribution businesses; and Nucor’s equity method investments in NuMit LLC (“NuMit”) and Nucor-JFE Steel Mexico, S. de R.L. de C.V. (“ Corporate/eliminations include items such as net interest expense on long-term debt, charges and credits associated with changes in allowances to eliminate intercompany profit in inventory, profit sharing expense and stock-based compensation. Corporate assets primarily include cash and cash equivalents, short-term investments, restricted cash and cash equivalents, allowances to eliminate intercompany profit in inventory, deferred income tax assets, federal and state income taxes receivable and investments in and advances to affiliates. Nucor’s results by segment for the third quarter and first nine months of 2022 and 2021 were as follows (in thousands):
Three Months (13 Weeks) Ended
Nine Months (39 Weeks) Ended
October 1, 2022
October 2, 2021
October 1, 2022
October 2, 2021
Net sales to external customers:
Steel mills
$
5,908,153
$
6,862,133
$
19,682,829
$
17,380,819
Steel products
4,087,107
2,744,279
11,253,143
6,795,441
Raw materials
505,495
706,811
1,852,539
1,943,267
$
10,500,755
$
10,313,223
$
32,788,511
$
26,119,527
Intercompany sales:
Steel mills
$
1,486,378
$
1,840,007
$
4,843,199
$
4,561,418
Steel products
139,146
93,910
391,141
245,523
Raw materials
3,690,120
4,355,702
11,382,329
12,011,705
Corporate/eliminations
(5,315,644
)
(6,289,619
)
(16,616,669
)
(16,818,646
)
$
-
$
-
$
-
$
-
Earnings before income taxes and noncontrolling interests:
Steel mills
$
1,287,855
$
3,116,539
$
6,682,432
$
6,606,320
Steel products
1,196,845
368,595
3,011,644
839,737
Raw materials
279,189
161,870
638,640
505,248
Corporate/eliminations
(440,967
)
(777,897
)
(1,621,277
)
(1,758,204
)
$
2,322,922
$
2,869,107
$
8,711,439
$
6,193,101
October 1, 2022
Dec. 31, 2021
Segment assets:
Steel mills
$
14,678,511
$
13,235,463
Steel products
12,556,428
7,845,010
Raw materials
3,616,466
3,870,806
Corporate/eliminations
1,221,299
871,793
$
32,072,704
$
25,823,0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t>
        </is>
      </c>
      <c r="B4" s="4" t="inlineStr">
        <is>
          <t>15. Revenue The following tables disaggregate our revenue by major source for the third quarter and first nine months of 2022 and 2021 (in thousands):
Three Months (13 Weeks) Ended October 1, 2022
Nine Months (39 Weeks) Ended October 1, 2022
Steel Mills
Steel Products
Raw Materials
Total
Steel Mills
Steel Products
Raw Materials
Total
Sheet
$
2,712,426
$
-
$
-
$
2,712,426
$
9,511,822
$
-
$
-
$
9,511,822
Bar
1,761,335
-
-
1,761,335
5,581,529
-
-
5,581,529
Structural
785,930
-
-
785,930
2,352,322
-
-
2,352,322
Plate
648,462
-
-
648,462
2,237,156
-
-
2,237,156
Tubular Products
-
459,427
-
459,427
-
1,583,818
-
1,583,818
Rebar Fabrication
-
628,923
-
628,923
-
1,653,155
-
1,653,155
Joist
-
789,249
-
789,249
-
2,089,366
-
2,089,366
Deck
-
634,901
-
634,901
-
1,768,224
-
1,768,224
Other Steel Products
-
1,574,607
-
1,574,607
-
4,158,580
-
4,158,580
Raw Materials
-
-
505,495
505,495
-
-
1,852,539
1,852,539
$
5,908,153
$
4,087,107
$
505,495
$
10,500,755
$
19,682,829
$
11,253,143
$
1,852,539
$
32,788,511
Three Months (13 Weeks) Ended October 2, 2021
Nine Months (39 Weeks) Ended October 2, 2021
Steel Mills
Steel Products
Raw Materials
Total
Steel Mills
Steel Products
Raw Materials
Total
Sheet
$
3,643,599
$
-
$
-
$
3,643,599
$
9,099,358
$
-
$
-
$
9,099,358
Bar
1,633,641
-
-
1,633,641
4,409,798
-
-
4,409,798
Structural
765,440
-
-
765,440
1,862,176
-
-
1,862,176
Plate
819,453
-
-
819,453
2,009,487
-
-
2,009,487
Tubular Products
-
595,689
-
595,689
-
1,482,845
-
1,482,845
Rebar Fabrication
-
475,861
-
475,861
-
1,343,145
-
1,343,145
Joist
-
381,737
-
381,737
-
868,068
-
868,068
Deck
-
326,436
-
326,436
-
747,597
-
747,597
Other Steel Products
-
964,556
-
964,556
-
2,353,786
-
2,353,786
Raw Materials
-
-
706,811
706,811
-
-
1,943,267
1,943,267
$
6,862,133
$
2,744,279
$
706,811
$
10,313,223
$
17,380,819
$
6,795,441
$
1,943,267
$
26,119,527
Contract liabilities are primarily related to deferred revenue resulting from cash payments received in advance from customers to protect against credit risk. Contract liabilities totaled $280.5 million as of October 1, 2022 ($251.9 million as of December 31, 2021) and are included in accrued expenses and other current liabilities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2</t>
        </is>
      </c>
    </row>
    <row r="3">
      <c r="A3" s="3" t="inlineStr">
        <is>
          <t>Earnings Per Share [Abstract]</t>
        </is>
      </c>
      <c r="B3" s="4" t="inlineStr">
        <is>
          <t xml:space="preserve"> </t>
        </is>
      </c>
    </row>
    <row r="4">
      <c r="A4" s="4" t="inlineStr">
        <is>
          <t>Earnings Per Share</t>
        </is>
      </c>
      <c r="B4" s="4" t="inlineStr">
        <is>
          <t>16. Earnings Per Share The computations of basic and diluted net earnings per share for the third quarter and first nine months of 2022 and 2021 are as follows (in thousands, except per share amounts):
Three Months (13 Weeks) Ended
Nine Months (39 Weeks) Ended
October 1, 2022
October 2, 2021
October 1, 2022
October 2, 2021
Basic net earnings per share:
Basic net earnings
$
1,694,748
$
2,127,743
$
6,351,604
$
4,577,043
Earnings allocated to participating securities
(6,893
)
(9,442
)
(26,238
)
(22,272
)
Net earnings available to common stockholders
$
1,687,855
$
2,118,301
$
6,325,366
$
4,554,771
Basic average shares outstanding
259,102
290,510
264,655
296,431
Basic net earnings per share
$
6.51
$
7.29
$
23.90
$
15.37
Diluted net earnings per share:
Diluted net earnings
$
1,694,748
$
2,127,743
$
6,351,604
$
4,577,043
Earnings allocated to participating securities
(6,872
)
(9,401
)
(26,145
)
(22,194
)
Net earnings available to common stockholders
$
1,687,876
$
2,118,342
$
6,325,459
$
4,554,849
Diluted average shares outstanding:
Basic average shares outstanding
259,102
290,510
264,655
296,431
Dilutive effect of stock options and other
424
642
584
497
259,526
291,152
265,239
296,928
Diluted net earnings per share
$
6.50
$
7.28
$
23.85
$
15.34
The following stock options were excluded from the computation of diluted net earnings per share for the third quarter and first nine months of 2022 and 2021 because their effect would have been anti-dilutive (shares in thousands):
Three Months (13 Weeks) Ended
Nine Months (39 Weeks) Ended
October 1, 2022
October 2, 2021
October 1, 2022
October 2, 2021
Anti-dilutive stock options:
Weighted-average shares
98
52
33
119
Weighted-average exercise price
$
130.71
$
110.74
$
130.71
$
78.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Oct. 01, 2022</t>
        </is>
      </c>
    </row>
    <row r="3">
      <c r="A3" s="3" t="inlineStr">
        <is>
          <t>Debt Disclosure [Abstract]</t>
        </is>
      </c>
      <c r="B3" s="4" t="inlineStr">
        <is>
          <t xml:space="preserve"> </t>
        </is>
      </c>
    </row>
    <row r="4">
      <c r="A4" s="4" t="inlineStr">
        <is>
          <t>Debt and Other Financing Arrangements</t>
        </is>
      </c>
      <c r="B4" s="4" t="inlineStr">
        <is>
          <t xml:space="preserve">17. Debt and Other Financing Arrangements On March 11, 2022, Nucor completed the issuance and sale of $550.0 million aggregate principal amount of its 3.125% Notes due 2032 (the “2032 Notes”) and $550.0 million aggregate principal amount of its 3.850% Notes due 2052 (the “2052 Notes” and, together with the 2032 Notes, the “March 2022 Notes”). The net proceeds from the issuance and sale of the March 2022 Notes were used along with cash on hand to redeem all of the outstanding $600.0 million aggregate principal amount of our 4.125% Notes due 2022 (the “2022 Notes”) and $500.0 million aggregate principal amount of our 4.000% Notes due 2023 (the “2023 Notes”) pursuant to the terms of the indenture governing the 2022 Notes and the 2023 Notes. The net proceeds from the issuance and sale of the March 2022 Notes were $1.09 billion, after expenses and the underwriting discount. Costs of $15.3 million associated with the issuance and sale of the March 2022 Notes have been capitalized and will be amortized over the life of the March 2022 Notes. On April 25, 2022, Nucor redeemed all $500.0 million aggregate principal amount outstanding of the 2023 Notes using a portion of the net proceeds from the issuance and sale of the March 2022 Notes. On August 15, 2022, Nucor redeemed all $600.0 million aggregate principal amount outstanding of the 2022 Notes using the remaining portion of the net proceeds from the issuance and sale of the March 2022 Notes. On May 23, 2022, Nucor completed the issuance and sale of $500.0 million aggregate principal amount of its 3.950% Notes due 2025 (the “2025 Notes”) and $500.0 million aggregate principal amount of its 4.300% Notes due 2027 (the “2027 Notes” and, together with the 2025 Notes, the “May 2022 Notes”). The net proceeds from the issuance and sale of the May 2022 Notes were used for general corporate purposes and to pay a portion of the purchase price for the acquisition of C.H.I. The n et proceeds from the issuance and sale of the May 2022 Notes were $991.9 million, after expenses and the underwriting discount. Costs of $5.9 million associated with the issuance and sale of the May 2022 Notes have been capitalized and will be amortized over the life of the May 2022 No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01, 2022</t>
        </is>
      </c>
    </row>
    <row r="3">
      <c r="A3" s="3" t="inlineStr">
        <is>
          <t>Business Combinations [Abstract]</t>
        </is>
      </c>
      <c r="B3" s="4" t="inlineStr">
        <is>
          <t xml:space="preserve"> </t>
        </is>
      </c>
    </row>
    <row r="4">
      <c r="A4" s="4" t="inlineStr">
        <is>
          <t>Acquisitions</t>
        </is>
      </c>
      <c r="B4" s="4" t="inlineStr">
        <is>
          <t>18. Acquisitions Acquisition of C.H.I. On June 24, 2022, Nucor used cash on hand to acquire the assets of C.H.I. for a purchase price, net of cash acquired, of billion. C.H.I. is a leading manufacturer of overhead doors for residential and commercial markets in the United States and Canada. Commercial overhead doors are used in warehousing and retail, areas that Nucor has focused its attention on recently through other value-added products such as insulated metal panels (CENTRIA, Metl-Span and TrueCore brands) and steel racking solutions (Nucor Warehouse Systems). It is expected that the C.H.I. acquisition also will benefit from Nucor’s recent paint line investments at its Hickman, Arkansas and Crawfordsville, Indiana sheet mills. The C.H.I. business financial results are included as part of the steel products segment (see Note 14) We allocated the purchase price for C.H.I. to its individual assets acquired and liabilities assumed. While the purchase price allocation is substantially complete, it is still preliminary and subject to change, including for the final working capital settlement. The following table summarizes the fair values of the assets acquired and liabilities assumed of C.H.I. as of June 24, 2022, the date of acquisition (in thousands):
Cash
$
159,066
Accounts receivable
73,549
Inventory
52,515
Other current assets
19,493
Property, plant and equipment
117,392
Goodwill
1,036,332
Other intangible assets
2,389,180
Other assets
9,559
Total assets acquired
3,857,086
Current liabilities
75,146
Deferred income taxes
579,559
Other liabilities
7,509
Total liabilities assumed
662,214
Net assets acquired
$
3,194,872
The following table summarizes the purchase price allocation to the identifiable intangible assets of C.H.I. as of June 24, 2022, the date of acquisition (in thousands, except years):
Weighted-
Average Life
Customer relationships
$
2,242,000
25 years
Trade name
147,000
13 years
$
2,389,000
The goodwill of $1.04 billion is calculated as the excess of the purchase price over the fair values of the assets acquired and liabilities assumed and has been allocated to the steel products segment (see Note 4). The goodwill is attributable to expected synergies within the steel products segment. Goodwill recognized for tax purposes was $5.6 million, all of which is deductible for tax purposes. Acquisition of CSI On February 1, 2022, Nucor used cash on hand to acquire a 51% controlling ownership position in CSI by purchasing a 50% equity interest from a subsidiary of Vale S.A. for a cash purchase price of approximately $400.0 million, adjusted for net debt and working capital at closing, as well as a 1% equity interest from JFE Steel Corporation. CSI is a flat-rolled steel converter with the capability to produce more than two million tons of finished steel and steel products annually. The company has five product lines, including hot rolled, pickled and oiled, cold rolled, galvanized and electric resistance welded (“ERW”) pipe. Key end-use markets served by CSI include customers in the construction, service center and energy industries. We believe this acquisition helps give Nucor a strong presence in the Western region of the United States and grows our ability to produce a wide range of value-added sheet products. The CSI business financial results were included as part of the steel mills segment (see Note 14) beginning on February 1, 2022, the date Nucor acquired its 51% controlling ownership position. We allocated the purchase price for CSI to its individual assets acquired and liabilities assumed. While the purchase price allocation is substantially complete, it is still preliminary and subject to change. The following table summarizes the fair values of 100% of the assets and liabilities of CSI, as well as the fair value of the 49% noncontrolling interest not acquired by Nucor, as of February 1, 2022, the date Nucor acquired its (in thousands):
Cash
$
98,537
Accounts receivable
159,257
Inventory
354,614
Other current assets
5,298
Property, plant and equipment
566,714
Goodwill
62,011
Other intangible assets
—
Other assets
7,071
Total assets acquired
1,253,502
Current portion of long-term debt
9,826
Other current liabilities
162,808
Long-term debt due after one year
67,866
Other liabilities
139,947
Total liabilities assumed
380,447
Net assets acquired at 100%
873,055
Less: Fair value of noncontrolling interest
427,797
Net assets acquired at 51%
$
445,258
The determination of the fair value of the noncontrolling interest was calculated using the implied value of 100% of the enterprise value of the business using the purchase price as the purchase price did not include a control premium on a per-share basis and the noncontrolling interest shareholder will participate equally in the economic benefits of CSI after the acquisition. The goodwill of $62.0 million is calculated as the excess of the purchase price over the fair values of the assets acquired and liabilities assumed and has been allocated to the steel mills segment (see Note 4). The goodwill is attributable to the assembled workforce acquired, expanding our Western United States presence and CSI’s value-added product capabilities. None of the goodwill is deductible for tax purposes. The results of operations for CSI upon the effective date of the acquisition have been included in the accompanying financial statements. Pro-forma results of operations for the Company would not be materially different as a result of the acquisition of CSI and, therefore, this information is not presented. Other Acquisitions Other smaller acquisitions in the first nine months of 2022, exclusive of purchase price adjustments made and net of cash acquired, totaled approximately $160.1 million. Pro-forma results of operations for the Company would not be materially different if the aggregate acquisitions made during the first nine months of 2022 were included and, therefore, this information is not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Change in Net Carrying Amount of Goodwill by Segment</t>
        </is>
      </c>
      <c r="B4" s="4" t="inlineStr">
        <is>
          <t>The change in the net carrying amount of goodwill for the nine months ended October 1, 2022 by segment was as follows (in thousands):
Steel Mills
Steel Products
Raw Materials
Total
Balance at December 31, 2021
$
613,175
$
1,439,874
$
774,295
$
2,827,344
Acquisitions
62,011
1,083,200
-
1,145,211
Other
-
-
(39,466
)
(39,466
)
Translation
-
(15,637
)
-
(15,637
)
Balance at October 1, 2022
$
675,186
$
2,507,437
$
734,829
$
3,917,452</t>
        </is>
      </c>
    </row>
    <row r="5">
      <c r="A5" s="4" t="inlineStr">
        <is>
          <t>Schedule of Intangible Assets</t>
        </is>
      </c>
      <c r="B5" s="4" t="inlineStr">
        <is>
          <t>Intangible assets with estimated useful lives of five to 25 years are amortized on a straight-line or accelerated basis and were comprised of the following as of October 1, 2022 and December 31, 2021 (in thousands):
October 1, 2022
December 31, 2021
Gross Amount
Accumulated Amortization
Gross Amount
Accumulated Amortization
Customer relationships
$
4,174,901
$
1,035,901
$
1,872,348
$
924,506
Trademarks and trade names
364,140
126,781
217,255
99,906
Other
109,746
93,164
105,522
66,954
$
4,648,787
$
1,255,846
$
2,195,125
$
1,091,3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Oct. 01, 2022</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summarizes information regarding Nucor’s financial assets and financial liabilities that were measured at fair value as of October 1, 2022 and December 31, 2021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October 1, 2022
Assets:
Cash equivalents
$
2,161,011
$
2,161,011
$
-
$
-
Short-term investments
377,426
377,426
-
-
Restricted cash and cash equivalents
79,880
79,880
-
-
Derivative contracts
96,222
-
96,222
-
Total assets
$
2,714,539
$
2,618,317
$
96,222
$
-
As of December 31, 2021
Assets:
Cash equivalents
$
1,776,477
$
1,776,477
$
-
$
-
Short-term investments
253,005
253,005
-
-
Restricted cash and cash equivalents
143,800
143,800
-
-
Derivative contracts
6,633
-
6,633
-
Total assets
$
2,179,915
$
2,173,282
$
6,633
$
-
Liabilities:
Derivative contracts
$
(2,666
)
$
-
$
(2,66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Oct. 01, 2022</t>
        </is>
      </c>
    </row>
    <row r="3">
      <c r="A3" s="3" t="inlineStr">
        <is>
          <t>Disclosure Of Compensation Related Costs Sharebased Payments [Abstract]</t>
        </is>
      </c>
      <c r="B3" s="4" t="inlineStr">
        <is>
          <t xml:space="preserve"> </t>
        </is>
      </c>
    </row>
    <row r="4">
      <c r="A4" s="4" t="inlineStr">
        <is>
          <t>Summary of Stock Option Plans Activity</t>
        </is>
      </c>
      <c r="B4" s="4" t="inlineStr">
        <is>
          <t>A summary of activity under Nucor’s stock option plans for the first nine months of 2022 is as follows (shares and aggregate intrinsic value in thousands):
Weighted-
Weighted-
Average
Average
Aggregate
Exercise
Remaining
Intrinsic
Shares
Price
Contractual Life
Value
Number of shares under stock options:
Outstanding at beginning of year
1,186
$
55.58
Granted
98
$
130.71
Exercised
(421
)
$
51.36
$
29,619
Canceled
-
$
-
Outstanding at October 1, 2022
863
$
66.18
7.3 years
$
38,058
Stock options exercisable at October 1, 2022
339
$
58.67
6.0 years
$
16,718</t>
        </is>
      </c>
    </row>
    <row r="5">
      <c r="A5" s="4" t="inlineStr">
        <is>
          <t>Summary of Nucor's Restricted Stock Unit ("RSU") Activity</t>
        </is>
      </c>
      <c r="B5" s="4" t="inlineStr">
        <is>
          <t>A summary of Nucor’s restricted stock unit (“RSU”) activity for the first nine months of 2022 is as follows (shares in thousands):
Shares
Grant Date Fair Value Per Share
Restricted stock units:
Unvested at beginning of year
1,167
$
60.45
Granted
774
$
130.71
Vested
(889
)
$
77.51
Canceled
(22
)
$
93.12
Unvested at October 1, 2022
1,030
$
97.84</t>
        </is>
      </c>
    </row>
    <row r="6">
      <c r="A6" s="4" t="inlineStr">
        <is>
          <t>Summary of Nucor's Restricted Stock Activity under AIP and LTIP</t>
        </is>
      </c>
      <c r="B6" s="4" t="inlineStr">
        <is>
          <t>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nine months of 2022 is as follows (shares in thousands):
Grant Date
Shares
Fair Value Per Share
Restricted stock units and restricted stock awards:
Unvested at beginning of year
107
$
57.17
Granted
465
$
128.62
Vested
(353
)
$
109.72
Canceled
(6
)
$
115.36
Unvested at October 1, 2022
213
$
108.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Income) (Tables)</t>
        </is>
      </c>
      <c r="B1" s="2" t="inlineStr">
        <is>
          <t>9 Months Ended</t>
        </is>
      </c>
    </row>
    <row r="2">
      <c r="B2" s="2" t="inlineStr">
        <is>
          <t>Oct. 01, 2022</t>
        </is>
      </c>
    </row>
    <row r="3">
      <c r="A3" s="3" t="inlineStr">
        <is>
          <t>Banking And Thrift Interest [Abstract]</t>
        </is>
      </c>
      <c r="B3" s="4" t="inlineStr">
        <is>
          <t xml:space="preserve"> </t>
        </is>
      </c>
    </row>
    <row r="4">
      <c r="A4" s="4" t="inlineStr">
        <is>
          <t>Schedule of Components of Net Interest Expense</t>
        </is>
      </c>
      <c r="B4" s="4" t="inlineStr">
        <is>
          <t>The components of net interest expense for the third quarter and first nine months of 2022 and 2021 are as follows (in thousands):
Three Months (13 Weeks) Ended
Nine Months (39 Weeks) Ended
October 1, 2022
October 2, 2021
October 1, 2022
October 2, 2021
Interest expense
$
54,569
$
43,908
$
162,159
$
122,539
Interest income
(12,222
)
(623
)
(18,914
)
(3,830
)
Interest expense, net
$
42,347
$
43,285
$
143,245
$
118,7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Oct. 01, 2022</t>
        </is>
      </c>
    </row>
    <row r="3">
      <c r="A3" s="3" t="inlineStr">
        <is>
          <t>Equity [Abstract]</t>
        </is>
      </c>
      <c r="B3" s="4" t="inlineStr">
        <is>
          <t xml:space="preserve"> </t>
        </is>
      </c>
    </row>
    <row r="4">
      <c r="A4" s="4" t="inlineStr">
        <is>
          <t>Schedule Of Changes In Stock Holders Equity</t>
        </is>
      </c>
      <c r="B4" s="4" t="inlineStr">
        <is>
          <t>The following tables reflect the changes in stockholders’ equity attributable to Nucor and the noncontrolling interests of Nucor’s joint ventures, Nucor-Yamato Steel Company (Limited Partnership) (“NYS”) and California Steel Industries, Inc. (“CSI”), in both of which Nucor owns 51%, for the three months and nine months ended October 1, 2022 and October 2, 2021 (in thousands):
Three Months (13 Weeks) Ended October 1, 2022
Accumulated
Total
Additional
Other
Treasury Stock
Nucor
Common Stock
Paid-in
Retained
Comprehensive
(at cost)
Stockholders'
Noncontrolling
Total
Shares
Amount
Capital
Earnings
Income (Loss)
Shares
Amount
Equity
Interests
BALANCES, July 2, 2022
$
17,852,808
380,154
$
152,061
$
2,115,178
$
22,064,383
$
(70,810
)
118,368
$
(7,452,168
)
$
16,808,644
$
1,044,164
Net earnings
1,799,043
-
-
-
1,694,748
-
-
-
1,694,748
104,295
Other comprehensive income (loss)
(32,743
)
-
-
-
-
(32,743
)
-
-
(32,743
)
-
Stock options exercised
2,784
-
-
(1,181
)
-
-
(62
)
3,965
2,784
-
Stock option expense
475
-
-
475
-
-
-
-
475
-
Issuance of stock under award plans, net of forfeitures
15,009
-
-
12,949
-
-
(31
)
2,060
15,009
-
Amortization of unearned compensation
1,100
-
-
1,100
-
-
-
-
1,100
-
Treasury stock acquired
(652,078
)
-
-
-
-
-
5,334
(652,078
)
(652,078
)
-
Cash dividends declared
(129,482
)
-
-
-
(129,482
)
-
-
-
(129,482
)
-
Distributions to noncontrolling interests
(32,237
)
-
-
-
-
-
-
-
-
(32,237
)
BALANCES, October 1, 2022
$
18,824,679
380,154
$
152,061
$
2,128,521
$
23,629,649
$
(103,553
)
123,609
$
(8,098,221
)
$
17,708,457
$
1,116,222
Nine Months (39 Weeks) Ended October 1, 2022
Accumulated
Total
Additional
Other
Treasury Stock
Nucor
Common Stock
Paid-in
Retained
Comprehensive
(at cost)
Stockholders'
Noncontrolling
Total
Shares
Amount
Capital
Earnings
Income (Loss)
Shares
Amount
Equity
Interests
BALANCES, December 31, 2021
$
14,603,794
380,154
$
152,061
$
2,140,608
$
17,674,100
$
(115,282
)
107,742
$
(5,835,098
)
$
14,016,389
$
587,405
Net earnings
6,753,395
-
-
-
6,351,604
-
-
-
6,351,604
401,791
Other comprehensive income (loss)
11,729
-
-
-
-
11,729
-
-
11,729
-
Stock options exercised
21,604
-
-
(2,489
)
-
-
(421
)
24,093
21,604
-
Stock option expense
4,897
-
-
4,897
-
-
-
-
4,897
-
Issuance of stock under award plans, net of forfeitures
54,560
-
-
(18,195
)
-
-
(1,194
)
72,755
54,560
-
Amortization of unearned compensation
3,700
-
-
3,700
-
-
-
-
3,700
-
Treasury stock acquired
(2,359,971
)
-
-
-
-
-
17,482
(2,359,971
)
(2,359,971
)
-
Cash dividends declared
(396,055
)
-
-
-
(396,055
)
-
-
-
(396,055
)
-
Distributions to noncontrolling interests
(300,772
)
-
-
-
-
-
-
-
-
(300,772
)
Acquisition of noncontrolling interest in CSI
427,798
-
-
-
-
-
-
-
-
427,798
BALANCES, October 1, 2022
$
18,824,679
380,154
$
152,061
$
2,128,521
$
23,629,649
$
(103,553
)
123,609
$
(8,098,221
)
$
17,708,457
$
1,116,222
Three Months (13 Weeks) Ended October 2, 2021
Accumulated
Total
Additional
Other
Treasury Stock
Nucor
Common Stock
Paid-in
Retained
Comprehensive
(at cost)
Stockholders'
Noncontrolling
Total
Shares
Amount
Capital
Earnings
Income (Loss)
Shares
Amount
Equity
Interests
BALANCES, July 3, 2021
$
12,709,651
380,154
$
152,061
$
2,117,155
$
13,550,406
$
(73,729
)
86,459
$
(3,491,915
)
$
12,253,978
$
455,673
Net earnings
2,223,265
-
-
-
2,127,743
-
-
-
2,127,743
95,522
Other comprehensive income (loss)
(12,172
)
-
-
-
-
(12,172
)
-
-
(12,172
)
-
Stock options exercised
15,075
-
-
2,699
-
-
(285
)
12,376
15,075
-
Stock option expense
458
-
-
458
-
-
-
-
458
-
Issuance of stock under award plans, net of forfeitures
11,629
-
-
10,802
-
-
(19
)
827
11,629
-
Amortization of unearned compensation
400
-
-
400
-
-
-
-
400
-
Treasury stock acquired
(857,703
)
-
-
-
-
-
8,200
(857,703
)
(857,703
)
-
Cash dividends declared
(116,888
)
-
-
-
(116,888
)
-
-
-
(116,888
)
-
Distributions to noncontrolling interests
(23,423
)
-
-
-
-
-
-
-
-
(23,423
)
BALANCES, October 2, 2021
$
13,950,292
380,154
$
152,061
$
2,131,514
$
15,561,261
$
(85,901
)
94,355
$
(4,336,415
)
$
13,422,520
$
527,772
Nine Months (39 Weeks) Ended October 2, 2021
Accumulated
Total
Additional
Other
Treasury Stock
Nucor
Common Stock
Paid-in
Retained
Comprehensive
(at cost)
Stockholders'
Noncontrolling
Total
Shares
Amount
Capital
Earnings
Income (Loss)
Shares
Amount
Equity
Interests
BALANCES, December 31, 2020
$
11,231,861
380,154
$
152,061
$
2,121,288
$
11,343,852
$
(118,861
)
77,909
$
(2,709,675
)
$
10,788,665
$
443,196
Net earnings
4,782,238
-
-
-
4,577,043
-
-
-
4,577,043
205,195
Other comprehensive income (loss)
32,960
-
-
-
-
32,960
-
-
32,960
-
Stock options exercised
143,874
-
-
38,523
-
-
(2,839
)
105,351
143,874
-
Stock option expense
3,367
-
-
3,367
-
-
-
-
3,367
-
Issuance of stock under award plans, net of forfeitures
8,893
-
-
(32,864
)
-
-
(1,060
)
41,757
8,893
-
Amortization of unearned compensation
1,200
-
-
1,200
-
-
-
-
1,200
-
Treasury stock acquired
(1,773,848
)
-
-
-
-
-
20,345
(1,773,848
)
(1,773,848
)
-
Cash dividends declared
(359,634
)
-
-
-
(359,634
)
-
-
-
(359,634
)
-
Distributions to noncontrolling interests
(120,619
)
-
-
-
-
-
-
-
-
(120,619
)
BALANCES, October 2, 2021
$
13,950,292
380,154
$
152,061
$
2,131,514
$
15,561,261
$
(85,901
)
94,355
$
(4,336,415
)
$
13,422,520
$
527,7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 USD ($) $ in Thousands</t>
        </is>
      </c>
      <c r="B1" s="2" t="inlineStr">
        <is>
          <t>3 Months Ended</t>
        </is>
      </c>
      <c r="F1" s="2" t="inlineStr">
        <is>
          <t>9 Months Ended</t>
        </is>
      </c>
    </row>
    <row r="2">
      <c r="B2" s="2" t="inlineStr">
        <is>
          <t>Oct. 01, 2022</t>
        </is>
      </c>
      <c r="D2" s="2" t="inlineStr">
        <is>
          <t>Oct. 02, 2021</t>
        </is>
      </c>
      <c r="F2" s="2" t="inlineStr">
        <is>
          <t>Oct. 01, 2022</t>
        </is>
      </c>
      <c r="H2" s="2" t="inlineStr">
        <is>
          <t>Oct. 02, 2021</t>
        </is>
      </c>
    </row>
    <row r="3">
      <c r="A3" s="3" t="inlineStr">
        <is>
          <t>Statement Of Comprehensive Income [Abstract]</t>
        </is>
      </c>
      <c r="B3" s="4" t="inlineStr">
        <is>
          <t xml:space="preserve"> </t>
        </is>
      </c>
      <c r="D3" s="4" t="inlineStr">
        <is>
          <t xml:space="preserve"> </t>
        </is>
      </c>
      <c r="F3" s="4" t="inlineStr">
        <is>
          <t xml:space="preserve"> </t>
        </is>
      </c>
      <c r="H3" s="4" t="inlineStr">
        <is>
          <t xml:space="preserve"> </t>
        </is>
      </c>
    </row>
    <row r="4">
      <c r="A4" s="4" t="inlineStr">
        <is>
          <t>Net earnings</t>
        </is>
      </c>
      <c r="B4" s="6" t="n">
        <v>1799043</v>
      </c>
      <c r="D4" s="6" t="n">
        <v>2223265</v>
      </c>
      <c r="F4" s="6" t="n">
        <v>6753395</v>
      </c>
      <c r="H4" s="6" t="n">
        <v>4782238</v>
      </c>
    </row>
    <row r="5">
      <c r="A5" s="3" t="inlineStr">
        <is>
          <t>Other comprehensive income (loss):</t>
        </is>
      </c>
      <c r="B5" s="4" t="inlineStr">
        <is>
          <t xml:space="preserve"> </t>
        </is>
      </c>
      <c r="D5" s="4" t="inlineStr">
        <is>
          <t xml:space="preserve"> </t>
        </is>
      </c>
      <c r="F5" s="4" t="inlineStr">
        <is>
          <t xml:space="preserve"> </t>
        </is>
      </c>
      <c r="H5" s="4" t="inlineStr">
        <is>
          <t xml:space="preserve"> </t>
        </is>
      </c>
    </row>
    <row r="6">
      <c r="A6" s="4" t="inlineStr">
        <is>
          <t>Net unrealized income on hedging derivatives, net of income taxes of $8,800 and $6,100 for the third quarter of 2022 and 2021, respectively, and $30,700 and $9,100 for the first nine months of 2022 and 2021, respectively</t>
        </is>
      </c>
      <c r="B6" s="5" t="n">
        <v>27411</v>
      </c>
      <c r="D6" s="5" t="n">
        <v>19057</v>
      </c>
      <c r="F6" s="5" t="n">
        <v>97025</v>
      </c>
      <c r="H6" s="5" t="n">
        <v>28260</v>
      </c>
    </row>
    <row r="7">
      <c r="A7" s="4" t="inlineStr">
        <is>
          <t>Reclassification adjustment for settlement of hedging derivatives included in net earnings, net of income taxes of $(5,200) and $(800) for the third quarter of 2022 and 2021, respectively, and $(11,700) and $(700) for the first nine months of 2022 and 2021, respectively</t>
        </is>
      </c>
      <c r="B7" s="5" t="n">
        <v>-16311</v>
      </c>
      <c r="C7" s="4" t="inlineStr">
        <is>
          <t>[1]</t>
        </is>
      </c>
      <c r="D7" s="5" t="n">
        <v>-2457</v>
      </c>
      <c r="E7" s="4" t="inlineStr">
        <is>
          <t>[2]</t>
        </is>
      </c>
      <c r="F7" s="5" t="n">
        <v>-36837</v>
      </c>
      <c r="G7" s="4" t="inlineStr">
        <is>
          <t>[1]</t>
        </is>
      </c>
      <c r="H7" s="5" t="n">
        <v>-1760</v>
      </c>
      <c r="I7" s="4" t="inlineStr">
        <is>
          <t>[2]</t>
        </is>
      </c>
    </row>
    <row r="8">
      <c r="A8" s="4" t="inlineStr">
        <is>
          <t>Foreign currency translation (loss) gain, net of income taxes of $0 for the third quarter and first nine months of 2022 and 2021</t>
        </is>
      </c>
      <c r="B8" s="5" t="n">
        <v>-43843</v>
      </c>
      <c r="D8" s="5" t="n">
        <v>-28772</v>
      </c>
      <c r="F8" s="5" t="n">
        <v>-48459</v>
      </c>
      <c r="H8" s="5" t="n">
        <v>6460</v>
      </c>
    </row>
    <row r="9">
      <c r="A9" s="4" t="inlineStr">
        <is>
          <t>Net current-period other comprehensive income (loss)</t>
        </is>
      </c>
      <c r="B9" s="5" t="n">
        <v>-32743</v>
      </c>
      <c r="D9" s="5" t="n">
        <v>-12172</v>
      </c>
      <c r="F9" s="5" t="n">
        <v>11729</v>
      </c>
      <c r="H9" s="5" t="n">
        <v>32960</v>
      </c>
    </row>
    <row r="10">
      <c r="A10" s="4" t="inlineStr">
        <is>
          <t>Comprehensive income</t>
        </is>
      </c>
      <c r="B10" s="5" t="n">
        <v>1766300</v>
      </c>
      <c r="D10" s="5" t="n">
        <v>2211093</v>
      </c>
      <c r="F10" s="5" t="n">
        <v>6765124</v>
      </c>
      <c r="H10" s="5" t="n">
        <v>4815198</v>
      </c>
    </row>
    <row r="11">
      <c r="A11" s="4" t="inlineStr">
        <is>
          <t>Comprehensive income attributable to noncontrolling interests</t>
        </is>
      </c>
      <c r="B11" s="5" t="n">
        <v>104295</v>
      </c>
      <c r="D11" s="5" t="n">
        <v>95522</v>
      </c>
      <c r="F11" s="5" t="n">
        <v>401791</v>
      </c>
      <c r="H11" s="5" t="n">
        <v>205195</v>
      </c>
    </row>
    <row r="12">
      <c r="A12" s="4" t="inlineStr">
        <is>
          <t>Comprehensive income attributable to Nucor stockholders</t>
        </is>
      </c>
      <c r="B12" s="6" t="n">
        <v>1662005</v>
      </c>
      <c r="D12" s="6" t="n">
        <v>2115571</v>
      </c>
      <c r="F12" s="6" t="n">
        <v>6363333</v>
      </c>
      <c r="H12" s="6" t="n">
        <v>4610003</v>
      </c>
    </row>
    <row r="13"/>
    <row r="14">
      <c r="A14" s="4" t="inlineStr">
        <is>
          <t>[1] Includes $(16,311) and $(36,837) net of tax impact of accumulated other comprehensive income (loss) reclassifications into cost of products sold for net gains on commodity contracts in the third quarter and first nine months of 2022, respectively. The tax impact of those reclassifications was $(5,200) and $(11,700) in the third quarter and first nine months of 2022, respectively</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9 Months Ended</t>
        </is>
      </c>
    </row>
    <row r="2">
      <c r="B2" s="2" t="inlineStr">
        <is>
          <t>Oct. 01, 2022</t>
        </is>
      </c>
    </row>
    <row r="3">
      <c r="A3" s="3" t="inlineStr">
        <is>
          <t>Equity [Abstract]</t>
        </is>
      </c>
      <c r="B3" s="4" t="inlineStr">
        <is>
          <t xml:space="preserve"> </t>
        </is>
      </c>
    </row>
    <row r="4">
      <c r="A4" s="4" t="inlineStr">
        <is>
          <t>Components of Accumulated Other Comprehensive Income (Loss)</t>
        </is>
      </c>
      <c r="B4" s="4" t="inlineStr">
        <is>
          <t xml:space="preserve">The following tables reflect the changes in accumulated other comprehensive income (loss) by component for the three months and nine months ended October 1, 2022 and October 2, 2021 (in thousands):
Three-Month (13-Week) Period Ended
October 1, 2022
Gains and (Losses) on
Foreign Currency
Adjustment to Early
Hedging Derivatives
Gains (Losses)
Retiree Medical Plan
Total
Accumulated other comprehensive income (loss) at July 2, 2022
$
50,200
$
(129,484
)
$
8,474
$
(70,810
)
Other comprehensive income (loss) before reclassifications
27,411
(43,843
)
-
(16,432
)
Amounts reclassified from accumulated other comprehensive income (loss) into earnings (1)
(16,311
)
-
-
(16,311
)
Net current-period other comprehensive income (loss)
11,100
(43,843
)
-
(32,743
)
Accumulated other comprehensive income (loss) at October 1, 2022
$
61,300
$
(173,327
)
$
8,474
$
(103,553
)
Nine-Month (39-Week) Period Ended
October 1, 2022
Gains and (Losses) on
Foreign Currency
Adjustment to Early
Hedging Derivatives
Gains (Losses)
Retiree Medical Plan
Total
Accumulated other comprehensive income (loss) at December 31, 2021
$
1,112
$
(124,868
)
$
8,474
$
(115,282
)
Other comprehensive income (loss) before reclassifications
97,025
(48,459
)
-
48,566
Amounts reclassified from accumulated other comprehensive income (loss) into earnings (1)
(36,837
)
-
-
(36,837
)
Net current-period other comprehensive income (loss)
60,188
(48,459
)
-
11,729
Accumulated other comprehensive income (loss) at October 1, 2022
$
61,300
$
(173,327
)
$
8,474
$
(103,553
)
(1)
Includes $(16,311) and $(36,837) net of tax impact of accumulated other comprehensive income (loss) reclassifications into cost of products sold for net gains on commodity contracts in the third quarter and first nine months of 2022, respectively. The tax impact of those reclassifications was $(5,200) and $(11,700) in the third quarter and first nine months of 2022, respectively
Three-Month (13-Week) Period Ended
October 2, 2021
Gains and (Losses) on
Foreign Currency
Adjustment to Early
Hedging Derivatives
Gains (Losses)
Retiree Medical Plan
Total
Accumulated other comprehensive income (loss) at July 3, 2021
$
5,200
$
(85,595
)
$
6,666
$
(73,729
)
Other comprehensive income (loss) before reclassifications
19,057
(28,772
)
-
(9,715
)
Amounts reclassified from accumulated other comprehensive income (loss) into earnings (2)
(2,457
)
-
-
(2,457
)
Net current-period other comprehensive income (loss)
16,600
(28,772
)
-
(12,172
)
Accumulated other comprehensive income (loss) at October 2, 2021
$
21,800
$
(114,367
)
$
6,666
$
(85,901
)
Nine-Month (39-Week) Period Ended
October 2, 2021
Gains and (Losses) on
Foreign Currency
Adjustment to Early
Hedging Derivatives
Gains (Losses)
Retiree Medical Plan
Total
Accumulated other comprehensive income (loss) at December 31, 2020
$
(4,700
)
$
(120,827
)
$
6,666
$
(118,861
)
Other comprehensive income (loss) before reclassifications
28,260
6,460
-
34,720
Amounts reclassified from accumulated other comprehensive income (loss) into earnings (2)
(1,760
)
-
-
(1,760
)
Net current-period other comprehensive income (loss)
26,500
6,460
-
32,960
Accumulated other comprehensive income (loss) at October 2, 2021
$
21,800
$
(114,367
)
$
6,666
$
(85,901
) (2) Includes $(2,457) and $(1,760) net of tax impact of accumulated other comprehensive income (loss) reclassifications into cost of products sold for net gains on commodity contracts in the third quarter and first nine months of 2021, respectively. The tax impact of those reclassifications was $(800) and $(700) in the third quarter and first nine months of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Oct. 01, 2022</t>
        </is>
      </c>
    </row>
    <row r="3">
      <c r="A3" s="3" t="inlineStr">
        <is>
          <t>Segment Reporting [Abstract]</t>
        </is>
      </c>
      <c r="B3" s="4" t="inlineStr">
        <is>
          <t xml:space="preserve"> </t>
        </is>
      </c>
    </row>
    <row r="4">
      <c r="A4" s="4" t="inlineStr">
        <is>
          <t>Segments</t>
        </is>
      </c>
      <c r="B4" s="4" t="inlineStr">
        <is>
          <t>Nucor’s results by segment for the third quarter and first nine months of 2022 and 2021 were as follows (in thousands):
Three Months (13 Weeks) Ended
Nine Months (39 Weeks) Ended
October 1, 2022
October 2, 2021
October 1, 2022
October 2, 2021
Net sales to external customers:
Steel mills
$
5,908,153
$
6,862,133
$
19,682,829
$
17,380,819
Steel products
4,087,107
2,744,279
11,253,143
6,795,441
Raw materials
505,495
706,811
1,852,539
1,943,267
$
10,500,755
$
10,313,223
$
32,788,511
$
26,119,527
Intercompany sales:
Steel mills
$
1,486,378
$
1,840,007
$
4,843,199
$
4,561,418
Steel products
139,146
93,910
391,141
245,523
Raw materials
3,690,120
4,355,702
11,382,329
12,011,705
Corporate/eliminations
(5,315,644
)
(6,289,619
)
(16,616,669
)
(16,818,646
)
$
-
$
-
$
-
$
-
Earnings before income taxes and noncontrolling interests:
Steel mills
$
1,287,855
$
3,116,539
$
6,682,432
$
6,606,320
Steel products
1,196,845
368,595
3,011,644
839,737
Raw materials
279,189
161,870
638,640
505,248
Corporate/eliminations
(440,967
)
(777,897
)
(1,621,277
)
(1,758,204
)
$
2,322,922
$
2,869,107
$
8,711,439
$
6,193,101
October 1, 2022
Dec. 31, 2021
Segment assets:
Steel mills
$
14,678,511
$
13,235,463
Steel products
12,556,428
7,845,010
Raw materials
3,616,466
3,870,806
Corporate/eliminations
1,221,299
871,793
$
32,072,704
$
25,823,0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Schedule of Net Sales Disaggregates by Major Source</t>
        </is>
      </c>
      <c r="B4" s="4" t="inlineStr">
        <is>
          <t>The following tables disaggregate our revenue by major source for the third quarter and first nine months of 2022 and 2021 (in thousands):
Three Months (13 Weeks) Ended October 1, 2022
Nine Months (39 Weeks) Ended October 1, 2022
Steel Mills
Steel Products
Raw Materials
Total
Steel Mills
Steel Products
Raw Materials
Total
Sheet
$
2,712,426
$
-
$
-
$
2,712,426
$
9,511,822
$
-
$
-
$
9,511,822
Bar
1,761,335
-
-
1,761,335
5,581,529
-
-
5,581,529
Structural
785,930
-
-
785,930
2,352,322
-
-
2,352,322
Plate
648,462
-
-
648,462
2,237,156
-
-
2,237,156
Tubular Products
-
459,427
-
459,427
-
1,583,818
-
1,583,818
Rebar Fabrication
-
628,923
-
628,923
-
1,653,155
-
1,653,155
Joist
-
789,249
-
789,249
-
2,089,366
-
2,089,366
Deck
-
634,901
-
634,901
-
1,768,224
-
1,768,224
Other Steel Products
-
1,574,607
-
1,574,607
-
4,158,580
-
4,158,580
Raw Materials
-
-
505,495
505,495
-
-
1,852,539
1,852,539
$
5,908,153
$
4,087,107
$
505,495
$
10,500,755
$
19,682,829
$
11,253,143
$
1,852,539
$
32,788,511
Three Months (13 Weeks) Ended October 2, 2021
Nine Months (39 Weeks) Ended October 2, 2021
Steel Mills
Steel Products
Raw Materials
Total
Steel Mills
Steel Products
Raw Materials
Total
Sheet
$
3,643,599
$
-
$
-
$
3,643,599
$
9,099,358
$
-
$
-
$
9,099,358
Bar
1,633,641
-
-
1,633,641
4,409,798
-
-
4,409,798
Structural
765,440
-
-
765,440
1,862,176
-
-
1,862,176
Plate
819,453
-
-
819,453
2,009,487
-
-
2,009,487
Tubular Products
-
595,689
-
595,689
-
1,482,845
-
1,482,845
Rebar Fabrication
-
475,861
-
475,861
-
1,343,145
-
1,343,145
Joist
-
381,737
-
381,737
-
868,068
-
868,068
Deck
-
326,436
-
326,436
-
747,597
-
747,597
Other Steel Products
-
964,556
-
964,556
-
2,353,786
-
2,353,786
Raw Materials
-
-
706,811
706,811
-
-
1,943,267
1,943,267
$
6,862,133
$
2,744,279
$
706,811
$
10,313,223
$
17,380,819
$
6,795,441
$
1,943,267
$
26,119,5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Computations of Basic and Diluted Net Earnings Per Share</t>
        </is>
      </c>
      <c r="B4" s="4" t="inlineStr">
        <is>
          <t>The computations of basic and diluted net earnings per share for the third quarter and first nine months of 2022 and 2021 are as follows (in thousands, except per share amounts):
Three Months (13 Weeks) Ended
Nine Months (39 Weeks) Ended
October 1, 2022
October 2, 2021
October 1, 2022
October 2, 2021
Basic net earnings per share:
Basic net earnings
$
1,694,748
$
2,127,743
$
6,351,604
$
4,577,043
Earnings allocated to participating securities
(6,893
)
(9,442
)
(26,238
)
(22,272
)
Net earnings available to common stockholders
$
1,687,855
$
2,118,301
$
6,325,366
$
4,554,771
Basic average shares outstanding
259,102
290,510
264,655
296,431
Basic net earnings per share
$
6.51
$
7.29
$
23.90
$
15.37
Diluted net earnings per share:
Diluted net earnings
$
1,694,748
$
2,127,743
$
6,351,604
$
4,577,043
Earnings allocated to participating securities
(6,872
)
(9,401
)
(26,145
)
(22,194
)
Net earnings available to common stockholders
$
1,687,876
$
2,118,342
$
6,325,459
$
4,554,849
Diluted average shares outstanding:
Basic average shares outstanding
259,102
290,510
264,655
296,431
Dilutive effect of stock options and other
424
642
584
497
259,526
291,152
265,239
296,928
Diluted net earnings per share
$
6.50
$
7.28
$
23.85
$
15.34</t>
        </is>
      </c>
    </row>
    <row r="5">
      <c r="A5" s="4" t="inlineStr">
        <is>
          <t>Anti-dilutive Stock Options</t>
        </is>
      </c>
      <c r="B5" s="4" t="inlineStr">
        <is>
          <t>The following stock options were excluded from the computation of diluted net earnings per share for the third quarter and first nine months of 2022 and 2021 because their effect would have been anti-dilutive (shares in thousands):
Three Months (13 Weeks) Ended
Nine Months (39 Weeks) Ended
October 1, 2022
October 2, 2021
October 1, 2022
October 2, 2021
Anti-dilutive stock options:
Weighted-average shares
98
52
33
119
Weighted-average exercise price
$
130.71
$
110.74
$
130.71
$
78.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9 Months Ended</t>
        </is>
      </c>
    </row>
    <row r="2">
      <c r="B2" s="2" t="inlineStr">
        <is>
          <t>Oct. 01, 2022</t>
        </is>
      </c>
    </row>
    <row r="3">
      <c r="A3" s="4" t="inlineStr">
        <is>
          <t>C.H.I. Overhead Doors</t>
        </is>
      </c>
      <c r="B3" s="4" t="inlineStr">
        <is>
          <t xml:space="preserve"> </t>
        </is>
      </c>
    </row>
    <row r="4">
      <c r="A4" s="4" t="inlineStr">
        <is>
          <t>Summary of Fair Values of Assets Acquired and Liabilities Assumed</t>
        </is>
      </c>
      <c r="B4" s="4" t="inlineStr">
        <is>
          <t>The following table summarizes the fair values of the assets acquired and liabilities assumed of C.H.I. as of June 24, 2022, the date of acquisition (in thousands):
Cash
$
159,066
Accounts receivable
73,549
Inventory
52,515
Other current assets
19,493
Property, plant and equipment
117,392
Goodwill
1,036,332
Other intangible assets
2,389,180
Other assets
9,559
Total assets acquired
3,857,086
Current liabilities
75,146
Deferred income taxes
579,559
Other liabilities
7,509
Total liabilities assumed
662,214
Net assets acquired
$
3,194,872</t>
        </is>
      </c>
    </row>
    <row r="5">
      <c r="A5" s="4" t="inlineStr">
        <is>
          <t>Summary of Purchase Price Allocation to Identifiable Intangible Assets</t>
        </is>
      </c>
      <c r="B5" s="4" t="inlineStr">
        <is>
          <t>The following table summarizes the purchase price allocation to the identifiable intangible assets of C.H.I. as of June 24, 2022, the date of acquisition (in thousands, except years):
Weighted-
Average Life
Customer relationships
$
2,242,000
25 years
Trade name
147,000
13 years
$
2,389,000</t>
        </is>
      </c>
    </row>
    <row r="6">
      <c r="A6" s="4" t="inlineStr">
        <is>
          <t>CSI [Member]</t>
        </is>
      </c>
      <c r="B6" s="4" t="inlineStr">
        <is>
          <t xml:space="preserve"> </t>
        </is>
      </c>
    </row>
    <row r="7">
      <c r="A7" s="4" t="inlineStr">
        <is>
          <t>Summary of Fair Values of Assets Acquired and Liabilities Assumed</t>
        </is>
      </c>
      <c r="B7" s="4" t="inlineStr">
        <is>
          <t>The following table summarizes the fair values of 100% of the assets and liabilities of CSI, as well as the fair value of the 49% noncontrolling interest not acquired by Nucor, as of February 1, 2022, the date Nucor acquired its (in thousands):
Cash
$
98,537
Accounts receivable
159,257
Inventory
354,614
Other current assets
5,298
Property, plant and equipment
566,714
Goodwill
62,011
Other intangible assets
—
Other assets
7,071
Total assets acquired
1,253,502
Current portion of long-term debt
9,826
Other current liabilities
162,808
Long-term debt due after one year
67,866
Other liabilities
139,947
Total liabilities assumed
380,447
Net assets acquired at 100%
873,055
Less: Fair value of noncontrolling interest
427,797
Net assets acquired at 51%
$
445,2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Oct. 0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 in inventory, percentage</t>
        </is>
      </c>
      <c r="B3" s="8" t="n">
        <v>0.39</v>
      </c>
      <c r="C3" s="8" t="n">
        <v>0.43</v>
      </c>
    </row>
    <row r="4">
      <c r="A4" s="4" t="inlineStr">
        <is>
          <t>Finished and semi-finished products in inventory, percentage</t>
        </is>
      </c>
      <c r="B4" s="8" t="n">
        <v>0.61</v>
      </c>
      <c r="C4" s="8" t="n">
        <v>0.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Millions</t>
        </is>
      </c>
      <c r="B1" s="2" t="inlineStr">
        <is>
          <t>Oct. 01, 2022</t>
        </is>
      </c>
      <c r="C1" s="2" t="inlineStr">
        <is>
          <t>Dec. 31, 2021</t>
        </is>
      </c>
    </row>
    <row r="2">
      <c r="A2" s="3" t="inlineStr">
        <is>
          <t>Property Plant And Equipment [Abstract]</t>
        </is>
      </c>
      <c r="B2" s="4" t="inlineStr">
        <is>
          <t xml:space="preserve"> </t>
        </is>
      </c>
      <c r="C2" s="4" t="inlineStr">
        <is>
          <t xml:space="preserve"> </t>
        </is>
      </c>
    </row>
    <row r="3">
      <c r="A3" s="4" t="inlineStr">
        <is>
          <t>Accumulated depreciation</t>
        </is>
      </c>
      <c r="B3" s="6" t="n">
        <v>10910</v>
      </c>
      <c r="C3" s="6" t="n">
        <v>103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 in Net Carrying Amount of Goodwill by Segment (Detail) $ in Thousands</t>
        </is>
      </c>
      <c r="B1" s="2" t="inlineStr">
        <is>
          <t>9 Months Ended</t>
        </is>
      </c>
    </row>
    <row r="2">
      <c r="B2" s="2" t="inlineStr">
        <is>
          <t>Oct. 01, 2022 USD ($)</t>
        </is>
      </c>
    </row>
    <row r="3">
      <c r="A3" s="3" t="inlineStr">
        <is>
          <t>Goodwill [Line Items]</t>
        </is>
      </c>
      <c r="B3" s="4" t="inlineStr">
        <is>
          <t xml:space="preserve"> </t>
        </is>
      </c>
    </row>
    <row r="4">
      <c r="A4" s="4" t="inlineStr">
        <is>
          <t>Balance, beginning of period</t>
        </is>
      </c>
      <c r="B4" s="6" t="n">
        <v>2827344</v>
      </c>
    </row>
    <row r="5">
      <c r="A5" s="4" t="inlineStr">
        <is>
          <t>Acquisitions</t>
        </is>
      </c>
      <c r="B5" s="5" t="n">
        <v>1145211</v>
      </c>
    </row>
    <row r="6">
      <c r="A6" s="4" t="inlineStr">
        <is>
          <t>Other</t>
        </is>
      </c>
      <c r="B6" s="5" t="n">
        <v>-39466</v>
      </c>
    </row>
    <row r="7">
      <c r="A7" s="4" t="inlineStr">
        <is>
          <t>Translation</t>
        </is>
      </c>
      <c r="B7" s="5" t="n">
        <v>-15637</v>
      </c>
    </row>
    <row r="8">
      <c r="A8" s="4" t="inlineStr">
        <is>
          <t>Balance, end of period</t>
        </is>
      </c>
      <c r="B8" s="5" t="n">
        <v>3917452</v>
      </c>
    </row>
    <row r="9">
      <c r="A9" s="4" t="inlineStr">
        <is>
          <t>Steel Mills [Member]</t>
        </is>
      </c>
      <c r="B9" s="4" t="inlineStr">
        <is>
          <t xml:space="preserve"> </t>
        </is>
      </c>
    </row>
    <row r="10">
      <c r="A10" s="3" t="inlineStr">
        <is>
          <t>Goodwill [Line Items]</t>
        </is>
      </c>
      <c r="B10" s="4" t="inlineStr">
        <is>
          <t xml:space="preserve"> </t>
        </is>
      </c>
    </row>
    <row r="11">
      <c r="A11" s="4" t="inlineStr">
        <is>
          <t>Balance, beginning of period</t>
        </is>
      </c>
      <c r="B11" s="5" t="n">
        <v>613175</v>
      </c>
    </row>
    <row r="12">
      <c r="A12" s="4" t="inlineStr">
        <is>
          <t>Acquisitions</t>
        </is>
      </c>
      <c r="B12" s="5" t="n">
        <v>62011</v>
      </c>
    </row>
    <row r="13">
      <c r="A13" s="4" t="inlineStr">
        <is>
          <t>Balance, end of period</t>
        </is>
      </c>
      <c r="B13" s="5" t="n">
        <v>675186</v>
      </c>
    </row>
    <row r="14">
      <c r="A14" s="4" t="inlineStr">
        <is>
          <t>Steel Products [Member]</t>
        </is>
      </c>
      <c r="B14" s="4" t="inlineStr">
        <is>
          <t xml:space="preserve"> </t>
        </is>
      </c>
    </row>
    <row r="15">
      <c r="A15" s="3" t="inlineStr">
        <is>
          <t>Goodwill [Line Items]</t>
        </is>
      </c>
      <c r="B15" s="4" t="inlineStr">
        <is>
          <t xml:space="preserve"> </t>
        </is>
      </c>
    </row>
    <row r="16">
      <c r="A16" s="4" t="inlineStr">
        <is>
          <t>Balance, beginning of period</t>
        </is>
      </c>
      <c r="B16" s="5" t="n">
        <v>1439874</v>
      </c>
    </row>
    <row r="17">
      <c r="A17" s="4" t="inlineStr">
        <is>
          <t>Acquisitions</t>
        </is>
      </c>
      <c r="B17" s="5" t="n">
        <v>1083200</v>
      </c>
    </row>
    <row r="18">
      <c r="A18" s="4" t="inlineStr">
        <is>
          <t>Translation</t>
        </is>
      </c>
      <c r="B18" s="5" t="n">
        <v>-15637</v>
      </c>
    </row>
    <row r="19">
      <c r="A19" s="4" t="inlineStr">
        <is>
          <t>Balance, end of period</t>
        </is>
      </c>
      <c r="B19" s="5" t="n">
        <v>2507437</v>
      </c>
    </row>
    <row r="20">
      <c r="A20" s="4" t="inlineStr">
        <is>
          <t>Raw Materials [Member]</t>
        </is>
      </c>
      <c r="B20" s="4" t="inlineStr">
        <is>
          <t xml:space="preserve"> </t>
        </is>
      </c>
    </row>
    <row r="21">
      <c r="A21" s="3" t="inlineStr">
        <is>
          <t>Goodwill [Line Items]</t>
        </is>
      </c>
      <c r="B21" s="4" t="inlineStr">
        <is>
          <t xml:space="preserve"> </t>
        </is>
      </c>
    </row>
    <row r="22">
      <c r="A22" s="4" t="inlineStr">
        <is>
          <t>Balance, beginning of period</t>
        </is>
      </c>
      <c r="B22" s="5" t="n">
        <v>774295</v>
      </c>
    </row>
    <row r="23">
      <c r="A23" s="4" t="inlineStr">
        <is>
          <t>Other</t>
        </is>
      </c>
      <c r="B23" s="5" t="n">
        <v>-39466</v>
      </c>
    </row>
    <row r="24">
      <c r="A24" s="4" t="inlineStr">
        <is>
          <t>Balance, end of period</t>
        </is>
      </c>
      <c r="B24" s="6" t="n">
        <v>7348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Other Intangible Assets - Additional Information (Detail) - USD ($)</t>
        </is>
      </c>
      <c r="B1" s="2" t="inlineStr">
        <is>
          <t>3 Months Ended</t>
        </is>
      </c>
      <c r="E1" s="2" t="inlineStr">
        <is>
          <t>9 Months Ended</t>
        </is>
      </c>
      <c r="G1" s="2" t="inlineStr">
        <is>
          <t>12 Months Ended</t>
        </is>
      </c>
    </row>
    <row r="2">
      <c r="B2" s="2" t="inlineStr">
        <is>
          <t>Oct. 01, 2022</t>
        </is>
      </c>
      <c r="C2" s="2" t="inlineStr">
        <is>
          <t>Dec. 31, 2021</t>
        </is>
      </c>
      <c r="D2" s="2" t="inlineStr">
        <is>
          <t>Oct. 02, 2021</t>
        </is>
      </c>
      <c r="E2" s="2" t="inlineStr">
        <is>
          <t>Oct. 01, 2022</t>
        </is>
      </c>
      <c r="F2" s="2" t="inlineStr">
        <is>
          <t>Oct. 02, 2021</t>
        </is>
      </c>
      <c r="G2" s="2" t="inlineStr">
        <is>
          <t>Dec. 31, 2021</t>
        </is>
      </c>
    </row>
    <row r="3">
      <c r="A3" s="3" t="inlineStr">
        <is>
          <t>Finite And Inde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Goodwill</t>
        </is>
      </c>
      <c r="B5" s="6" t="n">
        <v>3917452000</v>
      </c>
      <c r="C5" s="5" t="n">
        <v>2827344000</v>
      </c>
      <c r="D5" s="4" t="inlineStr">
        <is>
          <t xml:space="preserve"> </t>
        </is>
      </c>
      <c r="E5" s="6" t="n">
        <v>3917452000</v>
      </c>
      <c r="F5" s="4" t="inlineStr">
        <is>
          <t xml:space="preserve"> </t>
        </is>
      </c>
      <c r="G5" s="6" t="n">
        <v>2827344000</v>
      </c>
    </row>
    <row r="6">
      <c r="A6" s="4" t="inlineStr">
        <is>
          <t>Finite-lived intangible assets</t>
        </is>
      </c>
      <c r="B6" s="5" t="n">
        <v>3392941000</v>
      </c>
      <c r="C6" s="5" t="n">
        <v>1103759000</v>
      </c>
      <c r="D6" s="4" t="inlineStr">
        <is>
          <t xml:space="preserve"> </t>
        </is>
      </c>
      <c r="E6" s="5" t="n">
        <v>3392941000</v>
      </c>
      <c r="F6" s="4" t="inlineStr">
        <is>
          <t xml:space="preserve"> </t>
        </is>
      </c>
      <c r="G6" s="6" t="n">
        <v>1103759000</v>
      </c>
    </row>
    <row r="7">
      <c r="A7" s="4" t="inlineStr">
        <is>
          <t>Intangible asset amortization expense</t>
        </is>
      </c>
      <c r="B7" s="5" t="n">
        <v>77200000</v>
      </c>
      <c r="C7" s="4" t="inlineStr">
        <is>
          <t xml:space="preserve"> </t>
        </is>
      </c>
      <c r="D7" s="6" t="n">
        <v>34800000</v>
      </c>
      <c r="E7" s="5" t="n">
        <v>164500000</v>
      </c>
      <c r="F7" s="6" t="n">
        <v>76700000</v>
      </c>
      <c r="G7" s="4" t="inlineStr">
        <is>
          <t xml:space="preserve"> </t>
        </is>
      </c>
    </row>
    <row r="8">
      <c r="A8" s="4" t="inlineStr">
        <is>
          <t>Future amortization expense, in 2022</t>
        </is>
      </c>
      <c r="B8" s="5" t="n">
        <v>235000000</v>
      </c>
      <c r="C8" s="4" t="inlineStr">
        <is>
          <t xml:space="preserve"> </t>
        </is>
      </c>
      <c r="D8" s="4" t="inlineStr">
        <is>
          <t xml:space="preserve"> </t>
        </is>
      </c>
      <c r="E8" s="5" t="n">
        <v>235000000</v>
      </c>
      <c r="F8" s="4" t="inlineStr">
        <is>
          <t xml:space="preserve"> </t>
        </is>
      </c>
      <c r="G8" s="4" t="inlineStr">
        <is>
          <t xml:space="preserve"> </t>
        </is>
      </c>
    </row>
    <row r="9">
      <c r="A9" s="4" t="inlineStr">
        <is>
          <t>Future amortization expense, in 2023</t>
        </is>
      </c>
      <c r="B9" s="5" t="n">
        <v>236200000</v>
      </c>
      <c r="C9" s="4" t="inlineStr">
        <is>
          <t xml:space="preserve"> </t>
        </is>
      </c>
      <c r="D9" s="4" t="inlineStr">
        <is>
          <t xml:space="preserve"> </t>
        </is>
      </c>
      <c r="E9" s="5" t="n">
        <v>236200000</v>
      </c>
      <c r="F9" s="4" t="inlineStr">
        <is>
          <t xml:space="preserve"> </t>
        </is>
      </c>
      <c r="G9" s="4" t="inlineStr">
        <is>
          <t xml:space="preserve"> </t>
        </is>
      </c>
    </row>
    <row r="10">
      <c r="A10" s="4" t="inlineStr">
        <is>
          <t>Future amortization expense, in 2024</t>
        </is>
      </c>
      <c r="B10" s="5" t="n">
        <v>234700000</v>
      </c>
      <c r="C10" s="4" t="inlineStr">
        <is>
          <t xml:space="preserve"> </t>
        </is>
      </c>
      <c r="D10" s="4" t="inlineStr">
        <is>
          <t xml:space="preserve"> </t>
        </is>
      </c>
      <c r="E10" s="5" t="n">
        <v>234700000</v>
      </c>
      <c r="F10" s="4" t="inlineStr">
        <is>
          <t xml:space="preserve"> </t>
        </is>
      </c>
      <c r="G10" s="4" t="inlineStr">
        <is>
          <t xml:space="preserve"> </t>
        </is>
      </c>
    </row>
    <row r="11">
      <c r="A11" s="4" t="inlineStr">
        <is>
          <t>Future amortization expense, in 2025</t>
        </is>
      </c>
      <c r="B11" s="5" t="n">
        <v>233700000</v>
      </c>
      <c r="C11" s="4" t="inlineStr">
        <is>
          <t xml:space="preserve"> </t>
        </is>
      </c>
      <c r="D11" s="4" t="inlineStr">
        <is>
          <t xml:space="preserve"> </t>
        </is>
      </c>
      <c r="E11" s="5" t="n">
        <v>233700000</v>
      </c>
      <c r="F11" s="4" t="inlineStr">
        <is>
          <t xml:space="preserve"> </t>
        </is>
      </c>
      <c r="G11" s="4" t="inlineStr">
        <is>
          <t xml:space="preserve"> </t>
        </is>
      </c>
    </row>
    <row r="12">
      <c r="A12" s="4" t="inlineStr">
        <is>
          <t>Future amortization expense, in 2026</t>
        </is>
      </c>
      <c r="B12" s="5" t="n">
        <v>230700000</v>
      </c>
      <c r="C12" s="4" t="inlineStr">
        <is>
          <t xml:space="preserve"> </t>
        </is>
      </c>
      <c r="D12" s="4" t="inlineStr">
        <is>
          <t xml:space="preserve"> </t>
        </is>
      </c>
      <c r="E12" s="6" t="n">
        <v>230700000</v>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 And Inde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useful life</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 And Inde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useful life</t>
        </is>
      </c>
      <c r="B18" s="4" t="inlineStr">
        <is>
          <t xml:space="preserve"> </t>
        </is>
      </c>
      <c r="C18" s="4" t="inlineStr">
        <is>
          <t xml:space="preserve"> </t>
        </is>
      </c>
      <c r="D18" s="4" t="inlineStr">
        <is>
          <t xml:space="preserve"> </t>
        </is>
      </c>
      <c r="E18" s="4" t="inlineStr">
        <is>
          <t>25 years</t>
        </is>
      </c>
      <c r="F18" s="4" t="inlineStr">
        <is>
          <t xml:space="preserve"> </t>
        </is>
      </c>
      <c r="G18" s="4" t="inlineStr">
        <is>
          <t xml:space="preserve"> </t>
        </is>
      </c>
    </row>
    <row r="19">
      <c r="A19" s="4" t="inlineStr">
        <is>
          <t>Rebar Fabric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 And Inde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fair value exceeded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8" t="n">
        <v>0.54</v>
      </c>
    </row>
    <row r="22">
      <c r="A22" s="4" t="inlineStr">
        <is>
          <t>Goodwill</t>
        </is>
      </c>
      <c r="B22" s="5" t="n">
        <v>350000000</v>
      </c>
      <c r="C22" s="5" t="n">
        <v>363000000</v>
      </c>
      <c r="D22" s="4" t="inlineStr">
        <is>
          <t xml:space="preserve"> </t>
        </is>
      </c>
      <c r="E22" s="6" t="n">
        <v>350000000</v>
      </c>
      <c r="F22" s="4" t="inlineStr">
        <is>
          <t xml:space="preserve"> </t>
        </is>
      </c>
      <c r="G22" s="6" t="n">
        <v>363000000</v>
      </c>
    </row>
    <row r="23">
      <c r="A23" s="4" t="inlineStr">
        <is>
          <t>Finite-lived intangible assets</t>
        </is>
      </c>
      <c r="B23" s="6" t="n">
        <v>38100000</v>
      </c>
      <c r="C23" s="6" t="n">
        <v>45000000</v>
      </c>
      <c r="D23" s="4" t="inlineStr">
        <is>
          <t xml:space="preserve"> </t>
        </is>
      </c>
      <c r="E23" s="6" t="n">
        <v>38100000</v>
      </c>
      <c r="F23" s="4" t="inlineStr">
        <is>
          <t xml:space="preserve"> </t>
        </is>
      </c>
      <c r="G23" s="6" t="n">
        <v>45000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Thousands</t>
        </is>
      </c>
      <c r="B1" s="2" t="inlineStr">
        <is>
          <t>Oct. 0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 Amount</t>
        </is>
      </c>
      <c r="B3" s="6" t="n">
        <v>4648787</v>
      </c>
      <c r="C3" s="6" t="n">
        <v>2195125</v>
      </c>
    </row>
    <row r="4">
      <c r="A4" s="4" t="inlineStr">
        <is>
          <t>Intangible assets, Accumulated Amortization</t>
        </is>
      </c>
      <c r="B4" s="5" t="n">
        <v>1255846</v>
      </c>
      <c r="C4" s="5" t="n">
        <v>1091366</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 Amount</t>
        </is>
      </c>
      <c r="B7" s="5" t="n">
        <v>4174901</v>
      </c>
      <c r="C7" s="5" t="n">
        <v>1872348</v>
      </c>
    </row>
    <row r="8">
      <c r="A8" s="4" t="inlineStr">
        <is>
          <t>Intangible assets, Accumulated Amortization</t>
        </is>
      </c>
      <c r="B8" s="5" t="n">
        <v>1035901</v>
      </c>
      <c r="C8" s="5" t="n">
        <v>924506</v>
      </c>
    </row>
    <row r="9">
      <c r="A9" s="4" t="inlineStr">
        <is>
          <t>Trademarks and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64140</v>
      </c>
      <c r="C11" s="5" t="n">
        <v>217255</v>
      </c>
    </row>
    <row r="12">
      <c r="A12" s="4" t="inlineStr">
        <is>
          <t>Intangible assets, Accumulated Amortization</t>
        </is>
      </c>
      <c r="B12" s="5" t="n">
        <v>126781</v>
      </c>
      <c r="C12" s="5" t="n">
        <v>99906</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Amount</t>
        </is>
      </c>
      <c r="B15" s="5" t="n">
        <v>109746</v>
      </c>
      <c r="C15" s="5" t="n">
        <v>105522</v>
      </c>
    </row>
    <row r="16">
      <c r="A16" s="4" t="inlineStr">
        <is>
          <t>Intangible assets, Accumulated Amortization</t>
        </is>
      </c>
      <c r="B16" s="6" t="n">
        <v>93164</v>
      </c>
      <c r="C16" s="6" t="n">
        <v>66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income on hedging derivatives, tax</t>
        </is>
      </c>
      <c r="B4" s="6" t="n">
        <v>8800</v>
      </c>
      <c r="C4" s="6" t="n">
        <v>6100</v>
      </c>
      <c r="D4" s="6" t="n">
        <v>30700</v>
      </c>
      <c r="E4" s="6" t="n">
        <v>9100</v>
      </c>
    </row>
    <row r="5">
      <c r="A5" s="4" t="inlineStr">
        <is>
          <t>Reclassification adjustment for settlement of hedging derivatives included in net income, tax effect</t>
        </is>
      </c>
      <c r="B5" s="5" t="n">
        <v>-5200</v>
      </c>
      <c r="C5" s="5" t="n">
        <v>-800</v>
      </c>
      <c r="D5" s="5" t="n">
        <v>-11700</v>
      </c>
      <c r="E5" s="5" t="n">
        <v>-700</v>
      </c>
    </row>
    <row r="6">
      <c r="A6" s="4" t="inlineStr">
        <is>
          <t>Foreign currency translation (loss) gain,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Oct. 01, 2022</t>
        </is>
      </c>
      <c r="C1" s="2" t="inlineStr">
        <is>
          <t>Dec. 31, 2021</t>
        </is>
      </c>
    </row>
    <row r="2">
      <c r="A2" s="3" t="inlineStr">
        <is>
          <t>Liabilities Current [Abstract]</t>
        </is>
      </c>
      <c r="B2" s="4" t="inlineStr">
        <is>
          <t xml:space="preserve"> </t>
        </is>
      </c>
      <c r="C2" s="4" t="inlineStr">
        <is>
          <t xml:space="preserve"> </t>
        </is>
      </c>
    </row>
    <row r="3">
      <c r="A3" s="4" t="inlineStr">
        <is>
          <t>Book overdrafts</t>
        </is>
      </c>
      <c r="B3" s="9" t="n">
        <v>125.8</v>
      </c>
      <c r="C3" s="9" t="n">
        <v>143.8</v>
      </c>
    </row>
    <row r="4">
      <c r="A4" s="4" t="inlineStr">
        <is>
          <t>Dividends payable, current</t>
        </is>
      </c>
      <c r="B4" s="9" t="n">
        <v>129.5</v>
      </c>
      <c r="C4" s="9" t="n">
        <v>13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Oct. 0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hort-term investments</t>
        </is>
      </c>
      <c r="B3" s="6" t="n">
        <v>377426</v>
      </c>
      <c r="C3" s="6" t="n">
        <v>253005</v>
      </c>
    </row>
    <row r="4">
      <c r="A4" s="4" t="inlineStr">
        <is>
          <t>Total assets</t>
        </is>
      </c>
      <c r="B4" s="5" t="n">
        <v>32072704</v>
      </c>
      <c r="C4" s="5" t="n">
        <v>25823072</v>
      </c>
    </row>
    <row r="5">
      <c r="A5" s="4" t="inlineStr">
        <is>
          <t>Reported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2161011</v>
      </c>
      <c r="C7" s="5" t="n">
        <v>1776477</v>
      </c>
    </row>
    <row r="8">
      <c r="A8" s="4" t="inlineStr">
        <is>
          <t>Short-term investments</t>
        </is>
      </c>
      <c r="B8" s="5" t="n">
        <v>377426</v>
      </c>
      <c r="C8" s="5" t="n">
        <v>253005</v>
      </c>
    </row>
    <row r="9">
      <c r="A9" s="4" t="inlineStr">
        <is>
          <t>Restricted cash and cash equivalents</t>
        </is>
      </c>
      <c r="B9" s="5" t="n">
        <v>79880</v>
      </c>
      <c r="C9" s="5" t="n">
        <v>143800</v>
      </c>
    </row>
    <row r="10">
      <c r="A10" s="4" t="inlineStr">
        <is>
          <t>Derivative contracts, assets</t>
        </is>
      </c>
      <c r="B10" s="5" t="n">
        <v>96222</v>
      </c>
      <c r="C10" s="5" t="n">
        <v>6633</v>
      </c>
    </row>
    <row r="11">
      <c r="A11" s="4" t="inlineStr">
        <is>
          <t>Total assets</t>
        </is>
      </c>
      <c r="B11" s="5" t="n">
        <v>2714539</v>
      </c>
      <c r="C11" s="5" t="n">
        <v>2179915</v>
      </c>
    </row>
    <row r="12">
      <c r="A12" s="4" t="inlineStr">
        <is>
          <t>Derivative contracts, liabilities</t>
        </is>
      </c>
      <c r="B12" s="4" t="inlineStr">
        <is>
          <t xml:space="preserve"> </t>
        </is>
      </c>
      <c r="C12" s="5" t="n">
        <v>-2666</v>
      </c>
    </row>
    <row r="13">
      <c r="A13" s="4" t="inlineStr">
        <is>
          <t>Quoted Prices in Active Markets for Identical Assets (Level 1) [Member] | Fair Value, Measurements, Recurring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5" t="n">
        <v>2161011</v>
      </c>
      <c r="C15" s="5" t="n">
        <v>1776477</v>
      </c>
    </row>
    <row r="16">
      <c r="A16" s="4" t="inlineStr">
        <is>
          <t>Short-term investments</t>
        </is>
      </c>
      <c r="B16" s="5" t="n">
        <v>377426</v>
      </c>
      <c r="C16" s="5" t="n">
        <v>253005</v>
      </c>
    </row>
    <row r="17">
      <c r="A17" s="4" t="inlineStr">
        <is>
          <t>Restricted cash and cash equivalents</t>
        </is>
      </c>
      <c r="B17" s="5" t="n">
        <v>79880</v>
      </c>
      <c r="C17" s="5" t="n">
        <v>143800</v>
      </c>
    </row>
    <row r="18">
      <c r="A18" s="4" t="inlineStr">
        <is>
          <t>Total assets</t>
        </is>
      </c>
      <c r="B18" s="5" t="n">
        <v>2618317</v>
      </c>
      <c r="C18" s="5" t="n">
        <v>2173282</v>
      </c>
    </row>
    <row r="19">
      <c r="A19" s="4" t="inlineStr">
        <is>
          <t>Significant Other Observable Inputs (Level 2) [Member] | Fair Value, Measurements, Recurring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contracts, assets</t>
        </is>
      </c>
      <c r="B21" s="5" t="n">
        <v>96222</v>
      </c>
      <c r="C21" s="5" t="n">
        <v>6633</v>
      </c>
    </row>
    <row r="22">
      <c r="A22" s="4" t="inlineStr">
        <is>
          <t>Total assets</t>
        </is>
      </c>
      <c r="B22" s="6" t="n">
        <v>96222</v>
      </c>
      <c r="C22" s="5" t="n">
        <v>6633</v>
      </c>
    </row>
    <row r="23">
      <c r="A23" s="4" t="inlineStr">
        <is>
          <t>Derivative contracts, liabilities</t>
        </is>
      </c>
      <c r="B23" s="4" t="inlineStr">
        <is>
          <t xml:space="preserve"> </t>
        </is>
      </c>
      <c r="C23" s="6" t="n">
        <v>-2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Oct. 01, 2022</t>
        </is>
      </c>
      <c r="C1" s="2" t="inlineStr">
        <is>
          <t>Dec. 31, 2021</t>
        </is>
      </c>
    </row>
    <row r="2">
      <c r="A2" s="3" t="inlineStr">
        <is>
          <t>Fair Value Disclosures [Abstract]</t>
        </is>
      </c>
      <c r="B2" s="4" t="inlineStr">
        <is>
          <t xml:space="preserve"> </t>
        </is>
      </c>
      <c r="C2" s="4" t="inlineStr">
        <is>
          <t xml:space="preserve"> </t>
        </is>
      </c>
    </row>
    <row r="3">
      <c r="A3" s="4" t="inlineStr">
        <is>
          <t>Fair value of short-term and long-term debt, including current maturities</t>
        </is>
      </c>
      <c r="B3" s="6" t="n">
        <v>5800</v>
      </c>
      <c r="C3" s="6" t="n">
        <v>60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Plans Activity (Detail) - USD ($) $ / shares in Units, shares in Thousands, $ in Thousands</t>
        </is>
      </c>
      <c r="B1" s="2" t="inlineStr">
        <is>
          <t>9 Months Ended</t>
        </is>
      </c>
    </row>
    <row r="2">
      <c r="B2" s="2" t="inlineStr">
        <is>
          <t>Oct. 01, 2022</t>
        </is>
      </c>
    </row>
    <row r="3">
      <c r="A3" s="3" t="inlineStr">
        <is>
          <t>Disclosure Of Compensation Related Costs Sharebased Payments [Abstract]</t>
        </is>
      </c>
      <c r="B3" s="4" t="inlineStr">
        <is>
          <t xml:space="preserve"> </t>
        </is>
      </c>
    </row>
    <row r="4">
      <c r="A4" s="4" t="inlineStr">
        <is>
          <t>Outstanding at beginning of year, Shares</t>
        </is>
      </c>
      <c r="B4" s="5" t="n">
        <v>1186</v>
      </c>
    </row>
    <row r="5">
      <c r="A5" s="4" t="inlineStr">
        <is>
          <t>Granted, Shares</t>
        </is>
      </c>
      <c r="B5" s="5" t="n">
        <v>98</v>
      </c>
    </row>
    <row r="6">
      <c r="A6" s="4" t="inlineStr">
        <is>
          <t>Exercised, Shares</t>
        </is>
      </c>
      <c r="B6" s="5" t="n">
        <v>-421</v>
      </c>
    </row>
    <row r="7">
      <c r="A7" s="4" t="inlineStr">
        <is>
          <t>Outstanding at October 1, 2022, Shares</t>
        </is>
      </c>
      <c r="B7" s="5" t="n">
        <v>863</v>
      </c>
    </row>
    <row r="8">
      <c r="A8" s="4" t="inlineStr">
        <is>
          <t>Stock options exercisable at October 1, 2022, Shares</t>
        </is>
      </c>
      <c r="B8" s="5" t="n">
        <v>339</v>
      </c>
    </row>
    <row r="9">
      <c r="A9" s="4" t="inlineStr">
        <is>
          <t>Outstanding at beginning of year, Weighted - Average Exercise Price</t>
        </is>
      </c>
      <c r="B9" s="7" t="n">
        <v>55.58</v>
      </c>
    </row>
    <row r="10">
      <c r="A10" s="4" t="inlineStr">
        <is>
          <t>Granted, Weighted - Average Exercise Price</t>
        </is>
      </c>
      <c r="B10" s="10" t="n">
        <v>130.71</v>
      </c>
    </row>
    <row r="11">
      <c r="A11" s="4" t="inlineStr">
        <is>
          <t>Exercised, Weighted - Average Exercise Price</t>
        </is>
      </c>
      <c r="B11" s="10" t="n">
        <v>51.36</v>
      </c>
    </row>
    <row r="12">
      <c r="A12" s="4" t="inlineStr">
        <is>
          <t>Outstanding at October 1, 2022, Weighted - Average Exercise Price</t>
        </is>
      </c>
      <c r="B12" s="10" t="n">
        <v>66.18000000000001</v>
      </c>
    </row>
    <row r="13">
      <c r="A13" s="4" t="inlineStr">
        <is>
          <t>Stock options exercisable at October 1, 2022, Weighted - Average Exercise Price</t>
        </is>
      </c>
      <c r="B13" s="7" t="n">
        <v>58.67</v>
      </c>
    </row>
    <row r="14">
      <c r="A14" s="4" t="inlineStr">
        <is>
          <t>Outstanding, Weighted - Average Remaining Contractual Life</t>
        </is>
      </c>
      <c r="B14" s="4" t="inlineStr">
        <is>
          <t>7 years 3 months 18 days</t>
        </is>
      </c>
    </row>
    <row r="15">
      <c r="A15" s="4" t="inlineStr">
        <is>
          <t>Stock options exercisable, Weighted - Average Remaining Contractual Life</t>
        </is>
      </c>
      <c r="B15" s="4" t="inlineStr">
        <is>
          <t>6 years</t>
        </is>
      </c>
    </row>
    <row r="16">
      <c r="A16" s="4" t="inlineStr">
        <is>
          <t>Exercised, Aggregate Intrinsic Value</t>
        </is>
      </c>
      <c r="B16" s="6" t="n">
        <v>29619</v>
      </c>
    </row>
    <row r="17">
      <c r="A17" s="4" t="inlineStr">
        <is>
          <t>Outstanding at October 1, 2022, Aggregate Intrinsic Value</t>
        </is>
      </c>
      <c r="B17" s="5" t="n">
        <v>38058</v>
      </c>
    </row>
    <row r="18">
      <c r="A18" s="4" t="inlineStr">
        <is>
          <t>Stock options exercisable, Aggregate Intrinsic Value</t>
        </is>
      </c>
      <c r="B18" s="6" t="n">
        <v>167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s for stock options</t>
        </is>
      </c>
      <c r="B4" s="9" t="n">
        <v>0.5</v>
      </c>
      <c r="C4" s="9" t="n">
        <v>0.5</v>
      </c>
      <c r="D4" s="9" t="n">
        <v>4.9</v>
      </c>
      <c r="E4" s="9" t="n">
        <v>3.4</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 related to stock</t>
        </is>
      </c>
      <c r="B7" s="11" t="n">
        <v>2.7</v>
      </c>
      <c r="C7" s="4" t="inlineStr">
        <is>
          <t xml:space="preserve"> </t>
        </is>
      </c>
      <c r="D7" s="9" t="n">
        <v>2.7</v>
      </c>
      <c r="E7" s="4" t="inlineStr">
        <is>
          <t xml:space="preserve"> </t>
        </is>
      </c>
    </row>
    <row r="8">
      <c r="A8" s="4" t="inlineStr">
        <is>
          <t>Weighted-average recognition period for unrecognized compensation expense related to stock (years)</t>
        </is>
      </c>
      <c r="B8" s="4" t="inlineStr">
        <is>
          <t xml:space="preserve"> </t>
        </is>
      </c>
      <c r="C8" s="4" t="inlineStr">
        <is>
          <t xml:space="preserve"> </t>
        </is>
      </c>
      <c r="D8" s="4" t="inlineStr">
        <is>
          <t>1 year 9 months 18 days</t>
        </is>
      </c>
      <c r="E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expense related to stock</t>
        </is>
      </c>
      <c r="B11" s="11" t="n">
        <v>75.90000000000001</v>
      </c>
      <c r="C11" s="4" t="inlineStr">
        <is>
          <t xml:space="preserve"> </t>
        </is>
      </c>
      <c r="D11" s="9" t="n">
        <v>75.90000000000001</v>
      </c>
      <c r="E11" s="4" t="inlineStr">
        <is>
          <t xml:space="preserve"> </t>
        </is>
      </c>
    </row>
    <row r="12">
      <c r="A12" s="4" t="inlineStr">
        <is>
          <t>Weighted-average recognition period for unrecognized compensation expense related to stock (years)</t>
        </is>
      </c>
      <c r="B12" s="4" t="inlineStr">
        <is>
          <t xml:space="preserve"> </t>
        </is>
      </c>
      <c r="C12" s="4" t="inlineStr">
        <is>
          <t xml:space="preserve"> </t>
        </is>
      </c>
      <c r="D12" s="4" t="inlineStr">
        <is>
          <t>1 year 3 months 18 days</t>
        </is>
      </c>
      <c r="E12" s="4" t="inlineStr">
        <is>
          <t xml:space="preserve"> </t>
        </is>
      </c>
    </row>
    <row r="13">
      <c r="A13" s="4" t="inlineStr">
        <is>
          <t>Compensation expense</t>
        </is>
      </c>
      <c r="B13" s="11" t="n">
        <v>16.3</v>
      </c>
      <c r="C13" s="11" t="n">
        <v>10.4</v>
      </c>
      <c r="D13" s="9" t="n">
        <v>67.2</v>
      </c>
      <c r="E13" s="11" t="n">
        <v>42.4</v>
      </c>
    </row>
    <row r="14">
      <c r="A14" s="4" t="inlineStr">
        <is>
          <t>Restricted Stock Awards and Units [Member] | AIP and LTIP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expense related to stock</t>
        </is>
      </c>
      <c r="B16" s="11" t="n">
        <v>6.4</v>
      </c>
      <c r="C16" s="4" t="inlineStr">
        <is>
          <t xml:space="preserve"> </t>
        </is>
      </c>
      <c r="D16" s="9" t="n">
        <v>6.4</v>
      </c>
      <c r="E16" s="4" t="inlineStr">
        <is>
          <t xml:space="preserve"> </t>
        </is>
      </c>
    </row>
    <row r="17">
      <c r="A17" s="4" t="inlineStr">
        <is>
          <t>Weighted-average recognition period for unrecognized compensation expense related to stock (years)</t>
        </is>
      </c>
      <c r="B17" s="4" t="inlineStr">
        <is>
          <t xml:space="preserve"> </t>
        </is>
      </c>
      <c r="C17" s="4" t="inlineStr">
        <is>
          <t xml:space="preserve"> </t>
        </is>
      </c>
      <c r="D17" s="4" t="inlineStr">
        <is>
          <t>2 years</t>
        </is>
      </c>
      <c r="E17" s="4" t="inlineStr">
        <is>
          <t xml:space="preserve"> </t>
        </is>
      </c>
    </row>
    <row r="18">
      <c r="A18" s="4" t="inlineStr">
        <is>
          <t>Compensation expense</t>
        </is>
      </c>
      <c r="B18" s="9" t="n">
        <v>8.9</v>
      </c>
      <c r="C18" s="9" t="n">
        <v>20.1</v>
      </c>
      <c r="D18" s="9" t="n">
        <v>27.7</v>
      </c>
      <c r="E18" s="9" t="n">
        <v>5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ucor's Restricted Stock Unit ("RSU") Activity (Detail) - Restricted Stock Units [Member] shares in Thousands</t>
        </is>
      </c>
      <c r="B1" s="2" t="inlineStr">
        <is>
          <t>9 Months Ended</t>
        </is>
      </c>
    </row>
    <row r="2">
      <c r="B2" s="2" t="inlineStr">
        <is>
          <t>Oct. 01, 2022 $ / shares shares</t>
        </is>
      </c>
    </row>
    <row r="3">
      <c r="A3" s="3" t="inlineStr">
        <is>
          <t>Share-based Compensation Arrangement by Share-based Payment Award [Line Items]</t>
        </is>
      </c>
      <c r="B3" s="4" t="inlineStr">
        <is>
          <t xml:space="preserve"> </t>
        </is>
      </c>
    </row>
    <row r="4">
      <c r="A4" s="4" t="inlineStr">
        <is>
          <t>Unvested at beginning of year, Shares | shares</t>
        </is>
      </c>
      <c r="B4" s="5" t="n">
        <v>1167</v>
      </c>
    </row>
    <row r="5">
      <c r="A5" s="4" t="inlineStr">
        <is>
          <t>Granted, Shares | shares</t>
        </is>
      </c>
      <c r="B5" s="5" t="n">
        <v>774</v>
      </c>
    </row>
    <row r="6">
      <c r="A6" s="4" t="inlineStr">
        <is>
          <t>Vested, Shares | shares</t>
        </is>
      </c>
      <c r="B6" s="5" t="n">
        <v>-889</v>
      </c>
    </row>
    <row r="7">
      <c r="A7" s="4" t="inlineStr">
        <is>
          <t>Canceled, Shares | shares</t>
        </is>
      </c>
      <c r="B7" s="5" t="n">
        <v>-22</v>
      </c>
    </row>
    <row r="8">
      <c r="A8" s="4" t="inlineStr">
        <is>
          <t>Unvested at October 1, 2022, Shares | shares</t>
        </is>
      </c>
      <c r="B8" s="5" t="n">
        <v>1030</v>
      </c>
    </row>
    <row r="9">
      <c r="A9" s="4" t="inlineStr">
        <is>
          <t>Unvested at beginning of year, Grant Date Fair Value Per Share | $ / shares</t>
        </is>
      </c>
      <c r="B9" s="7" t="n">
        <v>60.45</v>
      </c>
    </row>
    <row r="10">
      <c r="A10" s="4" t="inlineStr">
        <is>
          <t>Granted, Grant Date Fair Value Per Share | $ / shares</t>
        </is>
      </c>
      <c r="B10" s="10" t="n">
        <v>130.71</v>
      </c>
    </row>
    <row r="11">
      <c r="A11" s="4" t="inlineStr">
        <is>
          <t>Vested, Grant Date Fair Value Per Share | $ / shares</t>
        </is>
      </c>
      <c r="B11" s="10" t="n">
        <v>77.51000000000001</v>
      </c>
    </row>
    <row r="12">
      <c r="A12" s="4" t="inlineStr">
        <is>
          <t>Canceled, Grant Date Fair Value Per Share | $ / shares</t>
        </is>
      </c>
      <c r="B12" s="10" t="n">
        <v>93.12</v>
      </c>
    </row>
    <row r="13">
      <c r="A13" s="4" t="inlineStr">
        <is>
          <t>Unvested at October 1, 2022, Grant Date Fair Value Per Share | $ / shares</t>
        </is>
      </c>
      <c r="B13" s="7" t="n">
        <v>97.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ucor's Restricted Stock Activity under AIP and LTIP (Detail) - Restricted Stock Units and Restricted Stock Awards [Member] shares in Thousands</t>
        </is>
      </c>
      <c r="B1" s="2" t="inlineStr">
        <is>
          <t>9 Months Ended</t>
        </is>
      </c>
    </row>
    <row r="2">
      <c r="B2" s="2" t="inlineStr">
        <is>
          <t>Oct. 01, 2022 $ / shares shares</t>
        </is>
      </c>
    </row>
    <row r="3">
      <c r="A3" s="3" t="inlineStr">
        <is>
          <t>Share-based Compensation Arrangement by Share-based Payment Award [Line Items]</t>
        </is>
      </c>
      <c r="B3" s="4" t="inlineStr">
        <is>
          <t xml:space="preserve"> </t>
        </is>
      </c>
    </row>
    <row r="4">
      <c r="A4" s="4" t="inlineStr">
        <is>
          <t>Unvested at beginning of year, Shares | shares</t>
        </is>
      </c>
      <c r="B4" s="5" t="n">
        <v>107</v>
      </c>
    </row>
    <row r="5">
      <c r="A5" s="4" t="inlineStr">
        <is>
          <t>Granted, Shares | shares</t>
        </is>
      </c>
      <c r="B5" s="5" t="n">
        <v>465</v>
      </c>
    </row>
    <row r="6">
      <c r="A6" s="4" t="inlineStr">
        <is>
          <t>Vested, Shares | shares</t>
        </is>
      </c>
      <c r="B6" s="5" t="n">
        <v>-353</v>
      </c>
    </row>
    <row r="7">
      <c r="A7" s="4" t="inlineStr">
        <is>
          <t>Canceled, Shares | shares</t>
        </is>
      </c>
      <c r="B7" s="5" t="n">
        <v>-6</v>
      </c>
    </row>
    <row r="8">
      <c r="A8" s="4" t="inlineStr">
        <is>
          <t>Unvested at October 1, 2022, Shares | shares</t>
        </is>
      </c>
      <c r="B8" s="5" t="n">
        <v>213</v>
      </c>
    </row>
    <row r="9">
      <c r="A9" s="4" t="inlineStr">
        <is>
          <t>Unvested at beginning of year, Grant Date Fair Value Per Share | $ / shares</t>
        </is>
      </c>
      <c r="B9" s="7" t="n">
        <v>57.17</v>
      </c>
    </row>
    <row r="10">
      <c r="A10" s="4" t="inlineStr">
        <is>
          <t>Granted, Grant Date Fair Value Per Share | $ / shares</t>
        </is>
      </c>
      <c r="B10" s="10" t="n">
        <v>128.62</v>
      </c>
    </row>
    <row r="11">
      <c r="A11" s="4" t="inlineStr">
        <is>
          <t>Vested, Grant Date Fair Value Per Share | $ / shares</t>
        </is>
      </c>
      <c r="B11" s="10" t="n">
        <v>109.72</v>
      </c>
    </row>
    <row r="12">
      <c r="A12" s="4" t="inlineStr">
        <is>
          <t>Canceled, Grant Date Fair Value Per Share | $ / shares</t>
        </is>
      </c>
      <c r="B12" s="10" t="n">
        <v>115.36</v>
      </c>
    </row>
    <row r="13">
      <c r="A13" s="4" t="inlineStr">
        <is>
          <t>Unvested at October 1, 2022, Grant Date Fair Value Per Share | $ / shares</t>
        </is>
      </c>
      <c r="B13" s="7" t="n">
        <v>10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Profit Sharing and Retirement Savings Plan, plan expense</t>
        </is>
      </c>
      <c r="B4" s="9" t="n">
        <v>214.4</v>
      </c>
      <c r="C4" s="9" t="n">
        <v>274.9</v>
      </c>
      <c r="D4" s="9" t="n">
        <v>834.3</v>
      </c>
      <c r="E4" s="9" t="n">
        <v>59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Income) - Schedule of Components of Net Interest Expense (Detai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terest Revenue Or Expense Ne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54569</v>
      </c>
      <c r="C4" s="6" t="n">
        <v>43908</v>
      </c>
      <c r="D4" s="6" t="n">
        <v>162159</v>
      </c>
      <c r="E4" s="6" t="n">
        <v>122539</v>
      </c>
    </row>
    <row r="5">
      <c r="A5" s="4" t="inlineStr">
        <is>
          <t>Interest income</t>
        </is>
      </c>
      <c r="B5" s="5" t="n">
        <v>-12222</v>
      </c>
      <c r="C5" s="5" t="n">
        <v>-623</v>
      </c>
      <c r="D5" s="5" t="n">
        <v>-18914</v>
      </c>
      <c r="E5" s="5" t="n">
        <v>-3830</v>
      </c>
    </row>
    <row r="6">
      <c r="A6" s="4" t="inlineStr">
        <is>
          <t>Interest expense, net</t>
        </is>
      </c>
      <c r="B6" s="6" t="n">
        <v>42347</v>
      </c>
      <c r="C6" s="6" t="n">
        <v>43285</v>
      </c>
      <c r="D6" s="6" t="n">
        <v>143245</v>
      </c>
      <c r="E6" s="6" t="n">
        <v>1187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Oct. 01, 2022</t>
        </is>
      </c>
      <c r="C2" s="2" t="inlineStr">
        <is>
          <t>Oct. 02,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226</v>
      </c>
      <c r="C4" s="12" t="n">
        <v>0.225</v>
      </c>
      <c r="D4" s="4" t="inlineStr">
        <is>
          <t xml:space="preserve"> </t>
        </is>
      </c>
    </row>
    <row r="5">
      <c r="A5" s="4" t="inlineStr">
        <is>
          <t>Non-current deferred tax liabilities included in deferred credits and other liabilities</t>
        </is>
      </c>
      <c r="B5" s="6" t="n">
        <v>1300</v>
      </c>
      <c r="C5" s="4" t="inlineStr">
        <is>
          <t xml:space="preserve"> </t>
        </is>
      </c>
      <c r="D5" s="9" t="n">
        <v>6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Oct.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49864</v>
      </c>
      <c r="C3" s="6" t="n">
        <v>2364858</v>
      </c>
    </row>
    <row r="4">
      <c r="A4" s="4" t="inlineStr">
        <is>
          <t>Short-term investments</t>
        </is>
      </c>
      <c r="B4" s="5" t="n">
        <v>377426</v>
      </c>
      <c r="C4" s="5" t="n">
        <v>253005</v>
      </c>
    </row>
    <row r="5">
      <c r="A5" s="4" t="inlineStr">
        <is>
          <t>Accounts receivable, net</t>
        </is>
      </c>
      <c r="B5" s="5" t="n">
        <v>4200643</v>
      </c>
      <c r="C5" s="5" t="n">
        <v>3853972</v>
      </c>
    </row>
    <row r="6">
      <c r="A6" s="4" t="inlineStr">
        <is>
          <t>Inventories, net</t>
        </is>
      </c>
      <c r="B6" s="5" t="n">
        <v>6046235</v>
      </c>
      <c r="C6" s="5" t="n">
        <v>6011182</v>
      </c>
    </row>
    <row r="7">
      <c r="A7" s="4" t="inlineStr">
        <is>
          <t>Other current assets</t>
        </is>
      </c>
      <c r="B7" s="5" t="n">
        <v>682289</v>
      </c>
      <c r="C7" s="5" t="n">
        <v>316540</v>
      </c>
    </row>
    <row r="8">
      <c r="A8" s="4" t="inlineStr">
        <is>
          <t>Total current assets</t>
        </is>
      </c>
      <c r="B8" s="5" t="n">
        <v>14356457</v>
      </c>
      <c r="C8" s="5" t="n">
        <v>12799557</v>
      </c>
    </row>
    <row r="9">
      <c r="A9" s="4" t="inlineStr">
        <is>
          <t>Property, plant and equipment, net</t>
        </is>
      </c>
      <c r="B9" s="5" t="n">
        <v>9440074</v>
      </c>
      <c r="C9" s="5" t="n">
        <v>8114818</v>
      </c>
    </row>
    <row r="10">
      <c r="A10" s="4" t="inlineStr">
        <is>
          <t>Restricted cash and cash equivalents</t>
        </is>
      </c>
      <c r="B10" s="5" t="n">
        <v>79880</v>
      </c>
      <c r="C10" s="5" t="n">
        <v>143800</v>
      </c>
    </row>
    <row r="11">
      <c r="A11" s="4" t="inlineStr">
        <is>
          <t>Goodwill</t>
        </is>
      </c>
      <c r="B11" s="5" t="n">
        <v>3917452</v>
      </c>
      <c r="C11" s="5" t="n">
        <v>2827344</v>
      </c>
    </row>
    <row r="12">
      <c r="A12" s="4" t="inlineStr">
        <is>
          <t>Other intangible assets, net</t>
        </is>
      </c>
      <c r="B12" s="5" t="n">
        <v>3392941</v>
      </c>
      <c r="C12" s="5" t="n">
        <v>1103759</v>
      </c>
    </row>
    <row r="13">
      <c r="A13" s="4" t="inlineStr">
        <is>
          <t>Other assets</t>
        </is>
      </c>
      <c r="B13" s="5" t="n">
        <v>885900</v>
      </c>
      <c r="C13" s="5" t="n">
        <v>833794</v>
      </c>
    </row>
    <row r="14">
      <c r="A14" s="4" t="inlineStr">
        <is>
          <t>Total assets</t>
        </is>
      </c>
      <c r="B14" s="5" t="n">
        <v>32072704</v>
      </c>
      <c r="C14" s="5" t="n">
        <v>25823072</v>
      </c>
    </row>
    <row r="15">
      <c r="A15" s="3" t="inlineStr">
        <is>
          <t>Current liabilities:</t>
        </is>
      </c>
      <c r="B15" s="4" t="inlineStr">
        <is>
          <t xml:space="preserve"> </t>
        </is>
      </c>
      <c r="C15" s="4" t="inlineStr">
        <is>
          <t xml:space="preserve"> </t>
        </is>
      </c>
    </row>
    <row r="16">
      <c r="A16" s="4" t="inlineStr">
        <is>
          <t>Short-term debt</t>
        </is>
      </c>
      <c r="B16" s="5" t="n">
        <v>64649</v>
      </c>
      <c r="C16" s="5" t="n">
        <v>107723</v>
      </c>
    </row>
    <row r="17">
      <c r="A17" s="4" t="inlineStr">
        <is>
          <t>Current portion of long-term debt and finance lease obligations</t>
        </is>
      </c>
      <c r="B17" s="5" t="n">
        <v>28994</v>
      </c>
      <c r="C17" s="5" t="n">
        <v>615678</v>
      </c>
    </row>
    <row r="18">
      <c r="A18" s="4" t="inlineStr">
        <is>
          <t>Accounts payable</t>
        </is>
      </c>
      <c r="B18" s="5" t="n">
        <v>1810388</v>
      </c>
      <c r="C18" s="5" t="n">
        <v>1974041</v>
      </c>
    </row>
    <row r="19">
      <c r="A19" s="4" t="inlineStr">
        <is>
          <t>Salaries, wages and related accruals</t>
        </is>
      </c>
      <c r="B19" s="5" t="n">
        <v>1613387</v>
      </c>
      <c r="C19" s="5" t="n">
        <v>1495166</v>
      </c>
    </row>
    <row r="20">
      <c r="A20" s="4" t="inlineStr">
        <is>
          <t>Accrued expenses and other current liabilities</t>
        </is>
      </c>
      <c r="B20" s="5" t="n">
        <v>1114671</v>
      </c>
      <c r="C20" s="5" t="n">
        <v>964805</v>
      </c>
    </row>
    <row r="21">
      <c r="A21" s="4" t="inlineStr">
        <is>
          <t>Total current liabilities</t>
        </is>
      </c>
      <c r="B21" s="5" t="n">
        <v>4632089</v>
      </c>
      <c r="C21" s="5" t="n">
        <v>5157413</v>
      </c>
    </row>
    <row r="22">
      <c r="A22" s="4" t="inlineStr">
        <is>
          <t>Long-term debt and finance lease obligations due after one year</t>
        </is>
      </c>
      <c r="B22" s="5" t="n">
        <v>6617030</v>
      </c>
      <c r="C22" s="5" t="n">
        <v>4961410</v>
      </c>
    </row>
    <row r="23">
      <c r="A23" s="4" t="inlineStr">
        <is>
          <t>Deferred credits and other liabilities</t>
        </is>
      </c>
      <c r="B23" s="5" t="n">
        <v>1998906</v>
      </c>
      <c r="C23" s="5" t="n">
        <v>1100455</v>
      </c>
    </row>
    <row r="24">
      <c r="A24" s="4" t="inlineStr">
        <is>
          <t>Total liabilities</t>
        </is>
      </c>
      <c r="B24" s="5" t="n">
        <v>13248025</v>
      </c>
      <c r="C24" s="5" t="n">
        <v>11219278</v>
      </c>
    </row>
    <row r="25">
      <c r="A25" s="4" t="inlineStr">
        <is>
          <t>Commitments and contingencies</t>
        </is>
      </c>
      <c r="B25" s="4" t="inlineStr">
        <is>
          <t xml:space="preserve"> </t>
        </is>
      </c>
      <c r="C25" s="4" t="inlineStr">
        <is>
          <t xml:space="preserve"> </t>
        </is>
      </c>
    </row>
    <row r="26">
      <c r="A26" s="3" t="inlineStr">
        <is>
          <t>Nucor stockholders' equity:</t>
        </is>
      </c>
      <c r="B26" s="4" t="inlineStr">
        <is>
          <t xml:space="preserve"> </t>
        </is>
      </c>
      <c r="C26" s="4" t="inlineStr">
        <is>
          <t xml:space="preserve"> </t>
        </is>
      </c>
    </row>
    <row r="27">
      <c r="A27" s="4" t="inlineStr">
        <is>
          <t>Common stock</t>
        </is>
      </c>
      <c r="B27" s="5" t="n">
        <v>152061</v>
      </c>
      <c r="C27" s="5" t="n">
        <v>152061</v>
      </c>
    </row>
    <row r="28">
      <c r="A28" s="4" t="inlineStr">
        <is>
          <t>Additional paid-in capital</t>
        </is>
      </c>
      <c r="B28" s="5" t="n">
        <v>2128521</v>
      </c>
      <c r="C28" s="5" t="n">
        <v>2140608</v>
      </c>
    </row>
    <row r="29">
      <c r="A29" s="4" t="inlineStr">
        <is>
          <t>Retained earnings</t>
        </is>
      </c>
      <c r="B29" s="5" t="n">
        <v>23629649</v>
      </c>
      <c r="C29" s="5" t="n">
        <v>17674100</v>
      </c>
    </row>
    <row r="30">
      <c r="A30" s="4" t="inlineStr">
        <is>
          <t>Accumulated other comprehensive loss, net of income taxes</t>
        </is>
      </c>
      <c r="B30" s="5" t="n">
        <v>-103553</v>
      </c>
      <c r="C30" s="5" t="n">
        <v>-115282</v>
      </c>
    </row>
    <row r="31">
      <c r="A31" s="4" t="inlineStr">
        <is>
          <t>Treasury stock</t>
        </is>
      </c>
      <c r="B31" s="5" t="n">
        <v>-8098221</v>
      </c>
      <c r="C31" s="5" t="n">
        <v>-5835098</v>
      </c>
    </row>
    <row r="32">
      <c r="A32" s="4" t="inlineStr">
        <is>
          <t>Total Nucor stockholders' equity</t>
        </is>
      </c>
      <c r="B32" s="5" t="n">
        <v>17708457</v>
      </c>
      <c r="C32" s="5" t="n">
        <v>14016389</v>
      </c>
    </row>
    <row r="33">
      <c r="A33" s="4" t="inlineStr">
        <is>
          <t>Noncontrolling interests</t>
        </is>
      </c>
      <c r="B33" s="5" t="n">
        <v>1116222</v>
      </c>
      <c r="C33" s="5" t="n">
        <v>587405</v>
      </c>
    </row>
    <row r="34">
      <c r="A34" s="4" t="inlineStr">
        <is>
          <t>Total equity</t>
        </is>
      </c>
      <c r="B34" s="5" t="n">
        <v>18824679</v>
      </c>
      <c r="C34" s="5" t="n">
        <v>14603794</v>
      </c>
    </row>
    <row r="35">
      <c r="A35" s="4" t="inlineStr">
        <is>
          <t>Total liabilities and equity</t>
        </is>
      </c>
      <c r="B35" s="6" t="n">
        <v>32072704</v>
      </c>
      <c r="C35" s="6" t="n">
        <v>25823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 - USD ($) $ / shares in Units,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02, 2021</t>
        </is>
      </c>
    </row>
    <row r="3">
      <c r="A3" s="4" t="inlineStr">
        <is>
          <t>Dividends declared per share</t>
        </is>
      </c>
      <c r="B3" s="7" t="n">
        <v>0.5</v>
      </c>
      <c r="C3" s="13" t="n">
        <v>0.405</v>
      </c>
      <c r="D3" s="7" t="n">
        <v>1.5</v>
      </c>
      <c r="E3" s="13" t="n">
        <v>1.215</v>
      </c>
      <c r="F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repurchase program, available repurchase amount</t>
        </is>
      </c>
      <c r="B5" s="6" t="n">
        <v>1490</v>
      </c>
      <c r="C5" s="4" t="inlineStr">
        <is>
          <t xml:space="preserve"> </t>
        </is>
      </c>
      <c r="D5" s="6" t="n">
        <v>1490</v>
      </c>
      <c r="E5" s="4" t="inlineStr">
        <is>
          <t xml:space="preserve"> </t>
        </is>
      </c>
      <c r="F5" s="4" t="inlineStr">
        <is>
          <t xml:space="preserve"> </t>
        </is>
      </c>
    </row>
    <row r="6">
      <c r="A6" s="4" t="inlineStr">
        <is>
          <t>Common Stock [Member]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4000</v>
      </c>
    </row>
    <row r="8">
      <c r="A8" s="4" t="inlineStr">
        <is>
          <t>Nucor-Yamato Steel Company and California Steel Industr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parent</t>
        </is>
      </c>
      <c r="B9" s="8" t="n">
        <v>0.51</v>
      </c>
      <c r="C9" s="8" t="n">
        <v>0.51</v>
      </c>
      <c r="D9" s="8" t="n">
        <v>0.51</v>
      </c>
      <c r="E9" s="8" t="n">
        <v>0.51</v>
      </c>
      <c r="F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 in Stockholder's Equity (Detail)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BALANCES, beginning of period</t>
        </is>
      </c>
      <c r="B3" s="6" t="n">
        <v>17852808</v>
      </c>
      <c r="C3" s="6" t="n">
        <v>12709651</v>
      </c>
      <c r="D3" s="6" t="n">
        <v>14603794</v>
      </c>
      <c r="E3" s="6" t="n">
        <v>11231861</v>
      </c>
    </row>
    <row r="4">
      <c r="A4" s="4" t="inlineStr">
        <is>
          <t>Net earnings</t>
        </is>
      </c>
      <c r="B4" s="5" t="n">
        <v>1799043</v>
      </c>
      <c r="C4" s="5" t="n">
        <v>2223265</v>
      </c>
      <c r="D4" s="5" t="n">
        <v>6753395</v>
      </c>
      <c r="E4" s="5" t="n">
        <v>4782238</v>
      </c>
    </row>
    <row r="5">
      <c r="A5" s="4" t="inlineStr">
        <is>
          <t>Other comprehensive income (loss)</t>
        </is>
      </c>
      <c r="B5" s="5" t="n">
        <v>-32743</v>
      </c>
      <c r="C5" s="5" t="n">
        <v>-12172</v>
      </c>
      <c r="D5" s="5" t="n">
        <v>11729</v>
      </c>
      <c r="E5" s="5" t="n">
        <v>32960</v>
      </c>
    </row>
    <row r="6">
      <c r="A6" s="4" t="inlineStr">
        <is>
          <t>Stock options exercised</t>
        </is>
      </c>
      <c r="B6" s="5" t="n">
        <v>2784</v>
      </c>
      <c r="C6" s="5" t="n">
        <v>15075</v>
      </c>
      <c r="D6" s="6" t="n">
        <v>21604</v>
      </c>
      <c r="E6" s="5" t="n">
        <v>143874</v>
      </c>
    </row>
    <row r="7">
      <c r="A7" s="4" t="inlineStr">
        <is>
          <t>Stock options exercised (in shares)</t>
        </is>
      </c>
      <c r="B7" s="4" t="inlineStr">
        <is>
          <t xml:space="preserve"> </t>
        </is>
      </c>
      <c r="C7" s="4" t="inlineStr">
        <is>
          <t xml:space="preserve"> </t>
        </is>
      </c>
      <c r="D7" s="5" t="n">
        <v>421</v>
      </c>
      <c r="E7" s="4" t="inlineStr">
        <is>
          <t xml:space="preserve"> </t>
        </is>
      </c>
    </row>
    <row r="8">
      <c r="A8" s="4" t="inlineStr">
        <is>
          <t>Stock option expense</t>
        </is>
      </c>
      <c r="B8" s="5" t="n">
        <v>475</v>
      </c>
      <c r="C8" s="5" t="n">
        <v>458</v>
      </c>
      <c r="D8" s="6" t="n">
        <v>4897</v>
      </c>
      <c r="E8" s="5" t="n">
        <v>3367</v>
      </c>
    </row>
    <row r="9">
      <c r="A9" s="4" t="inlineStr">
        <is>
          <t>Issuance of stock under award plans, net of forfeitures</t>
        </is>
      </c>
      <c r="B9" s="5" t="n">
        <v>15009</v>
      </c>
      <c r="C9" s="5" t="n">
        <v>11629</v>
      </c>
      <c r="D9" s="5" t="n">
        <v>54560</v>
      </c>
      <c r="E9" s="5" t="n">
        <v>8893</v>
      </c>
    </row>
    <row r="10">
      <c r="A10" s="4" t="inlineStr">
        <is>
          <t>Amortization of unearned compensation</t>
        </is>
      </c>
      <c r="B10" s="5" t="n">
        <v>1100</v>
      </c>
      <c r="C10" s="5" t="n">
        <v>400</v>
      </c>
      <c r="D10" s="5" t="n">
        <v>3700</v>
      </c>
      <c r="E10" s="5" t="n">
        <v>1200</v>
      </c>
    </row>
    <row r="11">
      <c r="A11" s="4" t="inlineStr">
        <is>
          <t>Treasury stock value acquired</t>
        </is>
      </c>
      <c r="B11" s="5" t="n">
        <v>-652078</v>
      </c>
      <c r="C11" s="5" t="n">
        <v>-857703</v>
      </c>
      <c r="D11" s="5" t="n">
        <v>-2359971</v>
      </c>
      <c r="E11" s="5" t="n">
        <v>-1773848</v>
      </c>
    </row>
    <row r="12">
      <c r="A12" s="4" t="inlineStr">
        <is>
          <t>Cash dividends declared</t>
        </is>
      </c>
      <c r="B12" s="5" t="n">
        <v>-129482</v>
      </c>
      <c r="C12" s="5" t="n">
        <v>-116888</v>
      </c>
      <c r="D12" s="5" t="n">
        <v>-396055</v>
      </c>
      <c r="E12" s="5" t="n">
        <v>-359634</v>
      </c>
    </row>
    <row r="13">
      <c r="A13" s="4" t="inlineStr">
        <is>
          <t>Distributions to noncontrolling interests</t>
        </is>
      </c>
      <c r="B13" s="5" t="n">
        <v>-32237</v>
      </c>
      <c r="C13" s="5" t="n">
        <v>-23423</v>
      </c>
      <c r="D13" s="5" t="n">
        <v>-300772</v>
      </c>
      <c r="E13" s="5" t="n">
        <v>-120619</v>
      </c>
    </row>
    <row r="14">
      <c r="A14" s="4" t="inlineStr">
        <is>
          <t>Acquisition of noncontrolling interest in CSI</t>
        </is>
      </c>
      <c r="B14" s="4" t="inlineStr">
        <is>
          <t xml:space="preserve"> </t>
        </is>
      </c>
      <c r="C14" s="4" t="inlineStr">
        <is>
          <t xml:space="preserve"> </t>
        </is>
      </c>
      <c r="D14" s="5" t="n">
        <v>427798</v>
      </c>
      <c r="E14" s="4" t="inlineStr">
        <is>
          <t xml:space="preserve"> </t>
        </is>
      </c>
    </row>
    <row r="15">
      <c r="A15" s="4" t="inlineStr">
        <is>
          <t>BALANCES, end of period</t>
        </is>
      </c>
      <c r="B15" s="5" t="n">
        <v>18824679</v>
      </c>
      <c r="C15" s="5" t="n">
        <v>13950292</v>
      </c>
      <c r="D15" s="5" t="n">
        <v>18824679</v>
      </c>
      <c r="E15" s="5" t="n">
        <v>13950292</v>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4" t="inlineStr">
        <is>
          <t>BALANCES, beginning of period</t>
        </is>
      </c>
      <c r="B17" s="6" t="n">
        <v>152061</v>
      </c>
      <c r="C17" s="6" t="n">
        <v>152061</v>
      </c>
      <c r="D17" s="6" t="n">
        <v>152061</v>
      </c>
      <c r="E17" s="6" t="n">
        <v>152061</v>
      </c>
    </row>
    <row r="18">
      <c r="A18" s="4" t="inlineStr">
        <is>
          <t>BALANCES, shares at beginning of period</t>
        </is>
      </c>
      <c r="B18" s="5" t="n">
        <v>380154</v>
      </c>
      <c r="C18" s="5" t="n">
        <v>380154</v>
      </c>
      <c r="D18" s="5" t="n">
        <v>380154</v>
      </c>
      <c r="E18" s="5" t="n">
        <v>380154</v>
      </c>
    </row>
    <row r="19">
      <c r="A19" s="4" t="inlineStr">
        <is>
          <t>BALANCES, end of period</t>
        </is>
      </c>
      <c r="B19" s="6" t="n">
        <v>152061</v>
      </c>
      <c r="C19" s="6" t="n">
        <v>152061</v>
      </c>
      <c r="D19" s="6" t="n">
        <v>152061</v>
      </c>
      <c r="E19" s="6" t="n">
        <v>152061</v>
      </c>
    </row>
    <row r="20">
      <c r="A20" s="4" t="inlineStr">
        <is>
          <t>BALANCES, shares at end of period</t>
        </is>
      </c>
      <c r="B20" s="5" t="n">
        <v>380154</v>
      </c>
      <c r="C20" s="5" t="n">
        <v>380154</v>
      </c>
      <c r="D20" s="5" t="n">
        <v>380154</v>
      </c>
      <c r="E20" s="5" t="n">
        <v>380154</v>
      </c>
    </row>
    <row r="21">
      <c r="A21" s="4" t="inlineStr">
        <is>
          <t>Additional Paid-in Capital [Member]</t>
        </is>
      </c>
      <c r="B21" s="4" t="inlineStr">
        <is>
          <t xml:space="preserve"> </t>
        </is>
      </c>
      <c r="C21" s="4" t="inlineStr">
        <is>
          <t xml:space="preserve"> </t>
        </is>
      </c>
      <c r="D21" s="4" t="inlineStr">
        <is>
          <t xml:space="preserve"> </t>
        </is>
      </c>
      <c r="E21" s="4" t="inlineStr">
        <is>
          <t xml:space="preserve"> </t>
        </is>
      </c>
    </row>
    <row r="22">
      <c r="A22" s="4" t="inlineStr">
        <is>
          <t>BALANCES, beginning of period</t>
        </is>
      </c>
      <c r="B22" s="6" t="n">
        <v>2115178</v>
      </c>
      <c r="C22" s="6" t="n">
        <v>2117155</v>
      </c>
      <c r="D22" s="6" t="n">
        <v>2140608</v>
      </c>
      <c r="E22" s="6" t="n">
        <v>2121288</v>
      </c>
    </row>
    <row r="23">
      <c r="A23" s="4" t="inlineStr">
        <is>
          <t>Stock options exercised</t>
        </is>
      </c>
      <c r="B23" s="5" t="n">
        <v>-1181</v>
      </c>
      <c r="C23" s="5" t="n">
        <v>2699</v>
      </c>
      <c r="D23" s="5" t="n">
        <v>-2489</v>
      </c>
      <c r="E23" s="5" t="n">
        <v>38523</v>
      </c>
    </row>
    <row r="24">
      <c r="A24" s="4" t="inlineStr">
        <is>
          <t>Stock option expense</t>
        </is>
      </c>
      <c r="B24" s="5" t="n">
        <v>475</v>
      </c>
      <c r="C24" s="5" t="n">
        <v>458</v>
      </c>
      <c r="D24" s="5" t="n">
        <v>4897</v>
      </c>
      <c r="E24" s="5" t="n">
        <v>3367</v>
      </c>
    </row>
    <row r="25">
      <c r="A25" s="4" t="inlineStr">
        <is>
          <t>Issuance of stock under award plans, net of forfeitures</t>
        </is>
      </c>
      <c r="B25" s="5" t="n">
        <v>12949</v>
      </c>
      <c r="C25" s="5" t="n">
        <v>10802</v>
      </c>
      <c r="D25" s="5" t="n">
        <v>-18195</v>
      </c>
      <c r="E25" s="5" t="n">
        <v>-32864</v>
      </c>
    </row>
    <row r="26">
      <c r="A26" s="4" t="inlineStr">
        <is>
          <t>Amortization of unearned compensation</t>
        </is>
      </c>
      <c r="B26" s="5" t="n">
        <v>1100</v>
      </c>
      <c r="C26" s="5" t="n">
        <v>400</v>
      </c>
      <c r="D26" s="5" t="n">
        <v>3700</v>
      </c>
      <c r="E26" s="5" t="n">
        <v>1200</v>
      </c>
    </row>
    <row r="27">
      <c r="A27" s="4" t="inlineStr">
        <is>
          <t>BALANCES, end of period</t>
        </is>
      </c>
      <c r="B27" s="5" t="n">
        <v>2128521</v>
      </c>
      <c r="C27" s="5" t="n">
        <v>2131514</v>
      </c>
      <c r="D27" s="5" t="n">
        <v>2128521</v>
      </c>
      <c r="E27" s="5" t="n">
        <v>2131514</v>
      </c>
    </row>
    <row r="28">
      <c r="A28" s="4" t="inlineStr">
        <is>
          <t>Retained Earnings [Member]</t>
        </is>
      </c>
      <c r="B28" s="4" t="inlineStr">
        <is>
          <t xml:space="preserve"> </t>
        </is>
      </c>
      <c r="C28" s="4" t="inlineStr">
        <is>
          <t xml:space="preserve"> </t>
        </is>
      </c>
      <c r="D28" s="4" t="inlineStr">
        <is>
          <t xml:space="preserve"> </t>
        </is>
      </c>
      <c r="E28" s="4" t="inlineStr">
        <is>
          <t xml:space="preserve"> </t>
        </is>
      </c>
    </row>
    <row r="29">
      <c r="A29" s="4" t="inlineStr">
        <is>
          <t>BALANCES, beginning of period</t>
        </is>
      </c>
      <c r="B29" s="5" t="n">
        <v>22064383</v>
      </c>
      <c r="C29" s="5" t="n">
        <v>13550406</v>
      </c>
      <c r="D29" s="5" t="n">
        <v>17674100</v>
      </c>
      <c r="E29" s="5" t="n">
        <v>11343852</v>
      </c>
    </row>
    <row r="30">
      <c r="A30" s="4" t="inlineStr">
        <is>
          <t>Net earnings</t>
        </is>
      </c>
      <c r="B30" s="5" t="n">
        <v>1694748</v>
      </c>
      <c r="C30" s="5" t="n">
        <v>2127743</v>
      </c>
      <c r="D30" s="5" t="n">
        <v>6351604</v>
      </c>
      <c r="E30" s="5" t="n">
        <v>4577043</v>
      </c>
    </row>
    <row r="31">
      <c r="A31" s="4" t="inlineStr">
        <is>
          <t>Cash dividends declared</t>
        </is>
      </c>
      <c r="B31" s="5" t="n">
        <v>-129482</v>
      </c>
      <c r="C31" s="5" t="n">
        <v>-116888</v>
      </c>
      <c r="D31" s="5" t="n">
        <v>-396055</v>
      </c>
      <c r="E31" s="5" t="n">
        <v>-359634</v>
      </c>
    </row>
    <row r="32">
      <c r="A32" s="4" t="inlineStr">
        <is>
          <t>BALANCES, end of period</t>
        </is>
      </c>
      <c r="B32" s="5" t="n">
        <v>23629649</v>
      </c>
      <c r="C32" s="5" t="n">
        <v>15561261</v>
      </c>
      <c r="D32" s="5" t="n">
        <v>23629649</v>
      </c>
      <c r="E32" s="5" t="n">
        <v>15561261</v>
      </c>
    </row>
    <row r="33">
      <c r="A33" s="4" t="inlineStr">
        <is>
          <t>Accumulated Other Comprehensive Income (Loss) [Member]</t>
        </is>
      </c>
      <c r="B33" s="4" t="inlineStr">
        <is>
          <t xml:space="preserve"> </t>
        </is>
      </c>
      <c r="C33" s="4" t="inlineStr">
        <is>
          <t xml:space="preserve"> </t>
        </is>
      </c>
      <c r="D33" s="4" t="inlineStr">
        <is>
          <t xml:space="preserve"> </t>
        </is>
      </c>
      <c r="E33" s="4" t="inlineStr">
        <is>
          <t xml:space="preserve"> </t>
        </is>
      </c>
    </row>
    <row r="34">
      <c r="A34" s="4" t="inlineStr">
        <is>
          <t>BALANCES, beginning of period</t>
        </is>
      </c>
      <c r="B34" s="5" t="n">
        <v>-70810</v>
      </c>
      <c r="C34" s="5" t="n">
        <v>-73729</v>
      </c>
      <c r="D34" s="5" t="n">
        <v>-115282</v>
      </c>
      <c r="E34" s="5" t="n">
        <v>-118861</v>
      </c>
    </row>
    <row r="35">
      <c r="A35" s="4" t="inlineStr">
        <is>
          <t>Other comprehensive income (loss)</t>
        </is>
      </c>
      <c r="B35" s="5" t="n">
        <v>-32743</v>
      </c>
      <c r="C35" s="5" t="n">
        <v>-12172</v>
      </c>
      <c r="D35" s="5" t="n">
        <v>11729</v>
      </c>
      <c r="E35" s="5" t="n">
        <v>32960</v>
      </c>
    </row>
    <row r="36">
      <c r="A36" s="4" t="inlineStr">
        <is>
          <t>BALANCES, end of period</t>
        </is>
      </c>
      <c r="B36" s="5" t="n">
        <v>-103553</v>
      </c>
      <c r="C36" s="5" t="n">
        <v>-85901</v>
      </c>
      <c r="D36" s="5" t="n">
        <v>-103553</v>
      </c>
      <c r="E36" s="5" t="n">
        <v>-85901</v>
      </c>
    </row>
    <row r="37">
      <c r="A37" s="4" t="inlineStr">
        <is>
          <t>Treasury Stock (at cost) [Member]</t>
        </is>
      </c>
      <c r="B37" s="4" t="inlineStr">
        <is>
          <t xml:space="preserve"> </t>
        </is>
      </c>
      <c r="C37" s="4" t="inlineStr">
        <is>
          <t xml:space="preserve"> </t>
        </is>
      </c>
      <c r="D37" s="4" t="inlineStr">
        <is>
          <t xml:space="preserve"> </t>
        </is>
      </c>
      <c r="E37" s="4" t="inlineStr">
        <is>
          <t xml:space="preserve"> </t>
        </is>
      </c>
    </row>
    <row r="38">
      <c r="A38" s="4" t="inlineStr">
        <is>
          <t>BALANCES, beginning of period</t>
        </is>
      </c>
      <c r="B38" s="6" t="n">
        <v>-7452168</v>
      </c>
      <c r="C38" s="6" t="n">
        <v>-3491915</v>
      </c>
      <c r="D38" s="6" t="n">
        <v>-5835098</v>
      </c>
      <c r="E38" s="6" t="n">
        <v>-2709675</v>
      </c>
    </row>
    <row r="39">
      <c r="A39" s="4" t="inlineStr">
        <is>
          <t>BALANCES, shares at beginning of period</t>
        </is>
      </c>
      <c r="B39" s="5" t="n">
        <v>118368</v>
      </c>
      <c r="C39" s="5" t="n">
        <v>86459</v>
      </c>
      <c r="D39" s="5" t="n">
        <v>107742</v>
      </c>
      <c r="E39" s="5" t="n">
        <v>77909</v>
      </c>
    </row>
    <row r="40">
      <c r="A40" s="4" t="inlineStr">
        <is>
          <t>Stock options exercised</t>
        </is>
      </c>
      <c r="B40" s="6" t="n">
        <v>3965</v>
      </c>
      <c r="C40" s="6" t="n">
        <v>12376</v>
      </c>
      <c r="D40" s="6" t="n">
        <v>24093</v>
      </c>
      <c r="E40" s="6" t="n">
        <v>105351</v>
      </c>
    </row>
    <row r="41">
      <c r="A41" s="4" t="inlineStr">
        <is>
          <t>Stock options exercised (in shares)</t>
        </is>
      </c>
      <c r="B41" s="5" t="n">
        <v>-62</v>
      </c>
      <c r="C41" s="5" t="n">
        <v>-285</v>
      </c>
      <c r="D41" s="5" t="n">
        <v>-421</v>
      </c>
      <c r="E41" s="5" t="n">
        <v>-2839</v>
      </c>
    </row>
    <row r="42">
      <c r="A42" s="4" t="inlineStr">
        <is>
          <t>Issuance of stock under award plans, net of forfeitures</t>
        </is>
      </c>
      <c r="B42" s="6" t="n">
        <v>2060</v>
      </c>
      <c r="C42" s="6" t="n">
        <v>827</v>
      </c>
      <c r="D42" s="6" t="n">
        <v>72755</v>
      </c>
      <c r="E42" s="6" t="n">
        <v>41757</v>
      </c>
    </row>
    <row r="43">
      <c r="A43" s="4" t="inlineStr">
        <is>
          <t>Issuance of stock under award plans, net of forfeitures, shares</t>
        </is>
      </c>
      <c r="B43" s="5" t="n">
        <v>-31</v>
      </c>
      <c r="C43" s="5" t="n">
        <v>-19</v>
      </c>
      <c r="D43" s="5" t="n">
        <v>-1194</v>
      </c>
      <c r="E43" s="5" t="n">
        <v>-1060</v>
      </c>
    </row>
    <row r="44">
      <c r="A44" s="4" t="inlineStr">
        <is>
          <t>Treasury stock value acquired</t>
        </is>
      </c>
      <c r="B44" s="6" t="n">
        <v>-652078</v>
      </c>
      <c r="C44" s="6" t="n">
        <v>-857703</v>
      </c>
      <c r="D44" s="6" t="n">
        <v>-2359971</v>
      </c>
      <c r="E44" s="6" t="n">
        <v>-1773848</v>
      </c>
    </row>
    <row r="45">
      <c r="A45" s="4" t="inlineStr">
        <is>
          <t>Treasury stock acquired (in shares)</t>
        </is>
      </c>
      <c r="B45" s="5" t="n">
        <v>5334</v>
      </c>
      <c r="C45" s="5" t="n">
        <v>8200</v>
      </c>
      <c r="D45" s="5" t="n">
        <v>17482</v>
      </c>
      <c r="E45" s="5" t="n">
        <v>20345</v>
      </c>
    </row>
    <row r="46">
      <c r="A46" s="4" t="inlineStr">
        <is>
          <t>BALANCES, end of period</t>
        </is>
      </c>
      <c r="B46" s="6" t="n">
        <v>-8098221</v>
      </c>
      <c r="C46" s="6" t="n">
        <v>-4336415</v>
      </c>
      <c r="D46" s="6" t="n">
        <v>-8098221</v>
      </c>
      <c r="E46" s="6" t="n">
        <v>-4336415</v>
      </c>
    </row>
    <row r="47">
      <c r="A47" s="4" t="inlineStr">
        <is>
          <t>BALANCES, shares at end of period</t>
        </is>
      </c>
      <c r="B47" s="5" t="n">
        <v>123609</v>
      </c>
      <c r="C47" s="5" t="n">
        <v>94355</v>
      </c>
      <c r="D47" s="5" t="n">
        <v>123609</v>
      </c>
      <c r="E47" s="5" t="n">
        <v>94355</v>
      </c>
    </row>
    <row r="48">
      <c r="A48" s="4" t="inlineStr">
        <is>
          <t>Total Nucor Stockholders' Equity [Member]</t>
        </is>
      </c>
      <c r="B48" s="4" t="inlineStr">
        <is>
          <t xml:space="preserve"> </t>
        </is>
      </c>
      <c r="C48" s="4" t="inlineStr">
        <is>
          <t xml:space="preserve"> </t>
        </is>
      </c>
      <c r="D48" s="4" t="inlineStr">
        <is>
          <t xml:space="preserve"> </t>
        </is>
      </c>
      <c r="E48" s="4" t="inlineStr">
        <is>
          <t xml:space="preserve"> </t>
        </is>
      </c>
    </row>
    <row r="49">
      <c r="A49" s="4" t="inlineStr">
        <is>
          <t>BALANCES, beginning of period</t>
        </is>
      </c>
      <c r="B49" s="6" t="n">
        <v>16808644</v>
      </c>
      <c r="C49" s="6" t="n">
        <v>12253978</v>
      </c>
      <c r="D49" s="6" t="n">
        <v>14016389</v>
      </c>
      <c r="E49" s="6" t="n">
        <v>10788665</v>
      </c>
    </row>
    <row r="50">
      <c r="A50" s="4" t="inlineStr">
        <is>
          <t>Net earnings</t>
        </is>
      </c>
      <c r="B50" s="5" t="n">
        <v>1694748</v>
      </c>
      <c r="C50" s="5" t="n">
        <v>2127743</v>
      </c>
      <c r="D50" s="5" t="n">
        <v>6351604</v>
      </c>
      <c r="E50" s="5" t="n">
        <v>4577043</v>
      </c>
    </row>
    <row r="51">
      <c r="A51" s="4" t="inlineStr">
        <is>
          <t>Other comprehensive income (loss)</t>
        </is>
      </c>
      <c r="B51" s="5" t="n">
        <v>-32743</v>
      </c>
      <c r="C51" s="5" t="n">
        <v>-12172</v>
      </c>
      <c r="D51" s="5" t="n">
        <v>11729</v>
      </c>
      <c r="E51" s="5" t="n">
        <v>32960</v>
      </c>
    </row>
    <row r="52">
      <c r="A52" s="4" t="inlineStr">
        <is>
          <t>Stock options exercised</t>
        </is>
      </c>
      <c r="B52" s="5" t="n">
        <v>2784</v>
      </c>
      <c r="C52" s="5" t="n">
        <v>15075</v>
      </c>
      <c r="D52" s="5" t="n">
        <v>21604</v>
      </c>
      <c r="E52" s="5" t="n">
        <v>143874</v>
      </c>
    </row>
    <row r="53">
      <c r="A53" s="4" t="inlineStr">
        <is>
          <t>Stock option expense</t>
        </is>
      </c>
      <c r="B53" s="5" t="n">
        <v>475</v>
      </c>
      <c r="C53" s="5" t="n">
        <v>458</v>
      </c>
      <c r="D53" s="5" t="n">
        <v>4897</v>
      </c>
      <c r="E53" s="5" t="n">
        <v>3367</v>
      </c>
    </row>
    <row r="54">
      <c r="A54" s="4" t="inlineStr">
        <is>
          <t>Issuance of stock under award plans, net of forfeitures</t>
        </is>
      </c>
      <c r="B54" s="5" t="n">
        <v>15009</v>
      </c>
      <c r="C54" s="5" t="n">
        <v>11629</v>
      </c>
      <c r="D54" s="5" t="n">
        <v>54560</v>
      </c>
      <c r="E54" s="5" t="n">
        <v>8893</v>
      </c>
    </row>
    <row r="55">
      <c r="A55" s="4" t="inlineStr">
        <is>
          <t>Amortization of unearned compensation</t>
        </is>
      </c>
      <c r="B55" s="5" t="n">
        <v>1100</v>
      </c>
      <c r="C55" s="5" t="n">
        <v>400</v>
      </c>
      <c r="D55" s="5" t="n">
        <v>3700</v>
      </c>
      <c r="E55" s="5" t="n">
        <v>1200</v>
      </c>
    </row>
    <row r="56">
      <c r="A56" s="4" t="inlineStr">
        <is>
          <t>Treasury stock value acquired</t>
        </is>
      </c>
      <c r="B56" s="5" t="n">
        <v>-652078</v>
      </c>
      <c r="C56" s="5" t="n">
        <v>-857703</v>
      </c>
      <c r="D56" s="5" t="n">
        <v>-2359971</v>
      </c>
      <c r="E56" s="5" t="n">
        <v>-1773848</v>
      </c>
    </row>
    <row r="57">
      <c r="A57" s="4" t="inlineStr">
        <is>
          <t>Cash dividends declared</t>
        </is>
      </c>
      <c r="B57" s="5" t="n">
        <v>-129482</v>
      </c>
      <c r="C57" s="5" t="n">
        <v>-116888</v>
      </c>
      <c r="D57" s="5" t="n">
        <v>-396055</v>
      </c>
      <c r="E57" s="5" t="n">
        <v>-359634</v>
      </c>
    </row>
    <row r="58">
      <c r="A58" s="4" t="inlineStr">
        <is>
          <t>BALANCES, end of period</t>
        </is>
      </c>
      <c r="B58" s="5" t="n">
        <v>17708457</v>
      </c>
      <c r="C58" s="5" t="n">
        <v>13422520</v>
      </c>
      <c r="D58" s="5" t="n">
        <v>17708457</v>
      </c>
      <c r="E58" s="5" t="n">
        <v>13422520</v>
      </c>
    </row>
    <row r="59">
      <c r="A59" s="4" t="inlineStr">
        <is>
          <t>Noncontrolling Interests [Member]</t>
        </is>
      </c>
      <c r="B59" s="4" t="inlineStr">
        <is>
          <t xml:space="preserve"> </t>
        </is>
      </c>
      <c r="C59" s="4" t="inlineStr">
        <is>
          <t xml:space="preserve"> </t>
        </is>
      </c>
      <c r="D59" s="4" t="inlineStr">
        <is>
          <t xml:space="preserve"> </t>
        </is>
      </c>
      <c r="E59" s="4" t="inlineStr">
        <is>
          <t xml:space="preserve"> </t>
        </is>
      </c>
    </row>
    <row r="60">
      <c r="A60" s="4" t="inlineStr">
        <is>
          <t>BALANCES, beginning of period</t>
        </is>
      </c>
      <c r="B60" s="5" t="n">
        <v>1044164</v>
      </c>
      <c r="C60" s="5" t="n">
        <v>455673</v>
      </c>
      <c r="D60" s="5" t="n">
        <v>587405</v>
      </c>
      <c r="E60" s="5" t="n">
        <v>443196</v>
      </c>
    </row>
    <row r="61">
      <c r="A61" s="4" t="inlineStr">
        <is>
          <t>Net earnings</t>
        </is>
      </c>
      <c r="B61" s="5" t="n">
        <v>104295</v>
      </c>
      <c r="C61" s="5" t="n">
        <v>95522</v>
      </c>
      <c r="D61" s="5" t="n">
        <v>401791</v>
      </c>
      <c r="E61" s="5" t="n">
        <v>205195</v>
      </c>
    </row>
    <row r="62">
      <c r="A62" s="4" t="inlineStr">
        <is>
          <t>Distributions to noncontrolling interests</t>
        </is>
      </c>
      <c r="B62" s="5" t="n">
        <v>-32237</v>
      </c>
      <c r="C62" s="5" t="n">
        <v>-23423</v>
      </c>
      <c r="D62" s="5" t="n">
        <v>-300772</v>
      </c>
      <c r="E62" s="5" t="n">
        <v>-120619</v>
      </c>
    </row>
    <row r="63">
      <c r="A63" s="4" t="inlineStr">
        <is>
          <t>Acquisition of noncontrolling interest in CSI</t>
        </is>
      </c>
      <c r="B63" s="4" t="inlineStr">
        <is>
          <t xml:space="preserve"> </t>
        </is>
      </c>
      <c r="C63" s="4" t="inlineStr">
        <is>
          <t xml:space="preserve"> </t>
        </is>
      </c>
      <c r="D63" s="5" t="n">
        <v>427798</v>
      </c>
      <c r="E63" s="4" t="inlineStr">
        <is>
          <t xml:space="preserve"> </t>
        </is>
      </c>
    </row>
    <row r="64">
      <c r="A64" s="4" t="inlineStr">
        <is>
          <t>BALANCES, end of period</t>
        </is>
      </c>
      <c r="B64" s="6" t="n">
        <v>1116222</v>
      </c>
      <c r="C64" s="6" t="n">
        <v>527772</v>
      </c>
      <c r="D64" s="6" t="n">
        <v>1116222</v>
      </c>
      <c r="E64" s="6" t="n">
        <v>5277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 Components of Accumulated Other Comprehensive Income (Loss) (Detail) - USD ($) $ in Thousands</t>
        </is>
      </c>
      <c r="B1" s="2" t="inlineStr">
        <is>
          <t>3 Months Ended</t>
        </is>
      </c>
      <c r="F1" s="2" t="inlineStr">
        <is>
          <t>9 Months Ended</t>
        </is>
      </c>
    </row>
    <row r="2">
      <c r="B2" s="2" t="inlineStr">
        <is>
          <t>Oct. 01, 2022</t>
        </is>
      </c>
      <c r="D2" s="2" t="inlineStr">
        <is>
          <t>Oct. 02, 2021</t>
        </is>
      </c>
      <c r="F2" s="2" t="inlineStr">
        <is>
          <t>Oct. 01, 2022</t>
        </is>
      </c>
      <c r="H2" s="2" t="inlineStr">
        <is>
          <t>Oct. 02, 2021</t>
        </is>
      </c>
    </row>
    <row r="3">
      <c r="A3" s="3" t="inlineStr">
        <is>
          <t>Accumulated Other Comprehensive Income Loss Net Of Tax [Abstract]</t>
        </is>
      </c>
      <c r="B3" s="4" t="inlineStr">
        <is>
          <t xml:space="preserve"> </t>
        </is>
      </c>
      <c r="D3" s="4" t="inlineStr">
        <is>
          <t xml:space="preserve"> </t>
        </is>
      </c>
      <c r="F3" s="4" t="inlineStr">
        <is>
          <t xml:space="preserve"> </t>
        </is>
      </c>
      <c r="H3" s="4" t="inlineStr">
        <is>
          <t xml:space="preserve"> </t>
        </is>
      </c>
    </row>
    <row r="4">
      <c r="A4" s="4" t="inlineStr">
        <is>
          <t>Beginning Balance, Gains and (Losses) on Hedging Derivatives</t>
        </is>
      </c>
      <c r="B4" s="6" t="n">
        <v>50200</v>
      </c>
      <c r="D4" s="6" t="n">
        <v>5200</v>
      </c>
      <c r="F4" s="6" t="n">
        <v>1112</v>
      </c>
      <c r="H4" s="6" t="n">
        <v>-4700</v>
      </c>
    </row>
    <row r="5">
      <c r="A5" s="4" t="inlineStr">
        <is>
          <t>Other comprehensive income (loss) before reclassifications, Gains and (Losses) on Hedging Derivatives</t>
        </is>
      </c>
      <c r="B5" s="5" t="n">
        <v>27411</v>
      </c>
      <c r="D5" s="5" t="n">
        <v>19057</v>
      </c>
      <c r="F5" s="5" t="n">
        <v>97025</v>
      </c>
      <c r="H5" s="5" t="n">
        <v>28260</v>
      </c>
    </row>
    <row r="6">
      <c r="A6" s="4" t="inlineStr">
        <is>
          <t>Amounts reclassified from accumulated other comprehensive income (loss) into earnings, Gains and (Losses) on Hedging Derivatives</t>
        </is>
      </c>
      <c r="B6" s="5" t="n">
        <v>-16311</v>
      </c>
      <c r="C6" s="4" t="inlineStr">
        <is>
          <t>[1]</t>
        </is>
      </c>
      <c r="D6" s="5" t="n">
        <v>-2457</v>
      </c>
      <c r="E6" s="4" t="inlineStr">
        <is>
          <t>[2]</t>
        </is>
      </c>
      <c r="F6" s="5" t="n">
        <v>-36837</v>
      </c>
      <c r="G6" s="4" t="inlineStr">
        <is>
          <t>[1]</t>
        </is>
      </c>
      <c r="H6" s="5" t="n">
        <v>-1760</v>
      </c>
      <c r="I6" s="4" t="inlineStr">
        <is>
          <t>[2]</t>
        </is>
      </c>
    </row>
    <row r="7">
      <c r="A7" s="4" t="inlineStr">
        <is>
          <t>Net current-period other comprehensive income (loss), Gains and (Losses) on Hedging Derivatives</t>
        </is>
      </c>
      <c r="B7" s="5" t="n">
        <v>11100</v>
      </c>
      <c r="D7" s="5" t="n">
        <v>16600</v>
      </c>
      <c r="F7" s="5" t="n">
        <v>60188</v>
      </c>
      <c r="H7" s="5" t="n">
        <v>26500</v>
      </c>
    </row>
    <row r="8">
      <c r="A8" s="4" t="inlineStr">
        <is>
          <t>Ending Balance, Gains and (Losses) on Hedging Derivatives</t>
        </is>
      </c>
      <c r="B8" s="5" t="n">
        <v>61300</v>
      </c>
      <c r="D8" s="5" t="n">
        <v>21800</v>
      </c>
      <c r="F8" s="5" t="n">
        <v>61300</v>
      </c>
      <c r="H8" s="5" t="n">
        <v>21800</v>
      </c>
    </row>
    <row r="9">
      <c r="A9" s="4" t="inlineStr">
        <is>
          <t>Beginning Balance, Foreign Currency Gains (Losses)</t>
        </is>
      </c>
      <c r="B9" s="5" t="n">
        <v>-129484</v>
      </c>
      <c r="D9" s="5" t="n">
        <v>-85595</v>
      </c>
      <c r="F9" s="5" t="n">
        <v>-124868</v>
      </c>
      <c r="H9" s="5" t="n">
        <v>-120827</v>
      </c>
    </row>
    <row r="10">
      <c r="A10" s="4" t="inlineStr">
        <is>
          <t>Other comprehensive income (loss) before reclassifications, Foreign Currency Gains (Losses)</t>
        </is>
      </c>
      <c r="B10" s="5" t="n">
        <v>-43843</v>
      </c>
      <c r="D10" s="5" t="n">
        <v>-28772</v>
      </c>
      <c r="F10" s="5" t="n">
        <v>-48459</v>
      </c>
      <c r="H10" s="5" t="n">
        <v>6460</v>
      </c>
    </row>
    <row r="11">
      <c r="A11" s="4" t="inlineStr">
        <is>
          <t>Net current-period other comprehensive income (loss), Foreign Currency Gains (Losses)</t>
        </is>
      </c>
      <c r="B11" s="5" t="n">
        <v>-43843</v>
      </c>
      <c r="D11" s="5" t="n">
        <v>-28772</v>
      </c>
      <c r="F11" s="5" t="n">
        <v>-48459</v>
      </c>
      <c r="H11" s="5" t="n">
        <v>6460</v>
      </c>
    </row>
    <row r="12">
      <c r="A12" s="4" t="inlineStr">
        <is>
          <t>Ending Balance, Foreign Currency Gains (Losses)</t>
        </is>
      </c>
      <c r="B12" s="5" t="n">
        <v>-173327</v>
      </c>
      <c r="D12" s="5" t="n">
        <v>-114367</v>
      </c>
      <c r="F12" s="5" t="n">
        <v>-173327</v>
      </c>
      <c r="H12" s="5" t="n">
        <v>-114367</v>
      </c>
    </row>
    <row r="13">
      <c r="A13" s="4" t="inlineStr">
        <is>
          <t>Beginning Balance, Adjustment to Early Retiree Medical Plan</t>
        </is>
      </c>
      <c r="B13" s="5" t="n">
        <v>8474</v>
      </c>
      <c r="D13" s="5" t="n">
        <v>6666</v>
      </c>
      <c r="F13" s="5" t="n">
        <v>8474</v>
      </c>
      <c r="H13" s="5" t="n">
        <v>6666</v>
      </c>
    </row>
    <row r="14">
      <c r="A14" s="4" t="inlineStr">
        <is>
          <t>Other comprehensive income (loss) before reclassifications, Adjustment to Early Retiree Medical Plan</t>
        </is>
      </c>
      <c r="B14" s="5" t="n">
        <v>0</v>
      </c>
      <c r="D14" s="5" t="n">
        <v>0</v>
      </c>
      <c r="F14" s="5" t="n">
        <v>0</v>
      </c>
      <c r="H14" s="5" t="n">
        <v>0</v>
      </c>
    </row>
    <row r="15">
      <c r="A15" s="4" t="inlineStr">
        <is>
          <t>Amounts reclassified from accumulated other comprehensive (loss) income into earnings, Adjustment to Early Retiree Medical Plan</t>
        </is>
      </c>
      <c r="B15" s="5" t="n">
        <v>0</v>
      </c>
      <c r="C15" s="4" t="inlineStr">
        <is>
          <t>[1]</t>
        </is>
      </c>
      <c r="D15" s="5" t="n">
        <v>0</v>
      </c>
      <c r="E15" s="4" t="inlineStr">
        <is>
          <t>[2]</t>
        </is>
      </c>
      <c r="F15" s="5" t="n">
        <v>0</v>
      </c>
      <c r="G15" s="4" t="inlineStr">
        <is>
          <t>[1]</t>
        </is>
      </c>
      <c r="H15" s="5" t="n">
        <v>0</v>
      </c>
      <c r="I15" s="4" t="inlineStr">
        <is>
          <t>[2]</t>
        </is>
      </c>
    </row>
    <row r="16">
      <c r="A16" s="4" t="inlineStr">
        <is>
          <t>Net current-period other comprehensive income (loss), Adjustment to Early Retiree Medical Plan</t>
        </is>
      </c>
      <c r="B16" s="5" t="n">
        <v>0</v>
      </c>
      <c r="D16" s="5" t="n">
        <v>0</v>
      </c>
      <c r="F16" s="5" t="n">
        <v>0</v>
      </c>
      <c r="H16" s="5" t="n">
        <v>0</v>
      </c>
    </row>
    <row r="17">
      <c r="A17" s="4" t="inlineStr">
        <is>
          <t>Ending Balance, Adjustment to Early Retiree Medical Plan</t>
        </is>
      </c>
      <c r="B17" s="5" t="n">
        <v>8474</v>
      </c>
      <c r="D17" s="5" t="n">
        <v>6666</v>
      </c>
      <c r="F17" s="5" t="n">
        <v>8474</v>
      </c>
      <c r="H17" s="5" t="n">
        <v>6666</v>
      </c>
    </row>
    <row r="18">
      <c r="A18" s="4" t="inlineStr">
        <is>
          <t>Beginning Balance</t>
        </is>
      </c>
      <c r="B18" s="5" t="n">
        <v>-70810</v>
      </c>
      <c r="D18" s="5" t="n">
        <v>-73729</v>
      </c>
      <c r="F18" s="5" t="n">
        <v>-115282</v>
      </c>
      <c r="H18" s="5" t="n">
        <v>-118861</v>
      </c>
    </row>
    <row r="19">
      <c r="A19" s="4" t="inlineStr">
        <is>
          <t>Other comprehensive income (loss) before reclassifications</t>
        </is>
      </c>
      <c r="B19" s="5" t="n">
        <v>-16432</v>
      </c>
      <c r="D19" s="5" t="n">
        <v>-9715</v>
      </c>
      <c r="F19" s="5" t="n">
        <v>48566</v>
      </c>
      <c r="H19" s="5" t="n">
        <v>34720</v>
      </c>
    </row>
    <row r="20">
      <c r="A20" s="4" t="inlineStr">
        <is>
          <t>Amounts reclassified from accumulated other comprehensive income (loss) into earnings</t>
        </is>
      </c>
      <c r="B20" s="5" t="n">
        <v>-16311</v>
      </c>
      <c r="C20" s="4" t="inlineStr">
        <is>
          <t>[1]</t>
        </is>
      </c>
      <c r="D20" s="5" t="n">
        <v>-2457</v>
      </c>
      <c r="E20" s="4" t="inlineStr">
        <is>
          <t>[2]</t>
        </is>
      </c>
      <c r="F20" s="5" t="n">
        <v>-36837</v>
      </c>
      <c r="G20" s="4" t="inlineStr">
        <is>
          <t>[1]</t>
        </is>
      </c>
      <c r="H20" s="5" t="n">
        <v>-1760</v>
      </c>
      <c r="I20" s="4" t="inlineStr">
        <is>
          <t>[2]</t>
        </is>
      </c>
    </row>
    <row r="21">
      <c r="A21" s="4" t="inlineStr">
        <is>
          <t>Net current-period other comprehensive income (loss)</t>
        </is>
      </c>
      <c r="B21" s="5" t="n">
        <v>-32743</v>
      </c>
      <c r="D21" s="5" t="n">
        <v>-12172</v>
      </c>
      <c r="F21" s="5" t="n">
        <v>11729</v>
      </c>
      <c r="H21" s="5" t="n">
        <v>32960</v>
      </c>
    </row>
    <row r="22">
      <c r="A22" s="4" t="inlineStr">
        <is>
          <t>Ending Balance</t>
        </is>
      </c>
      <c r="B22" s="6" t="n">
        <v>-103553</v>
      </c>
      <c r="D22" s="6" t="n">
        <v>-85901</v>
      </c>
      <c r="F22" s="6" t="n">
        <v>-103553</v>
      </c>
      <c r="H22" s="6" t="n">
        <v>-85901</v>
      </c>
    </row>
    <row r="23"/>
    <row r="24">
      <c r="A24" s="4" t="inlineStr">
        <is>
          <t>[1] Includes $(16,311) and $(36,837) net of tax impact of accumulated other comprehensive income (loss) reclassifications into cost of products sold for net gains on commodity contracts in the third quarter and first nine months of 2022, respectively. The tax impact of those reclassifications was $(5,200) and $(11,700) in the third quarter and first nine months of 2022, respectively</t>
        </is>
      </c>
    </row>
  </sheetData>
  <mergeCells count="9">
    <mergeCell ref="A1:A2"/>
    <mergeCell ref="B1:E1"/>
    <mergeCell ref="F1:I1"/>
    <mergeCell ref="B2:C2"/>
    <mergeCell ref="D2:E2"/>
    <mergeCell ref="F2:G2"/>
    <mergeCell ref="H2:I2"/>
    <mergeCell ref="A23:I23"/>
    <mergeCell ref="A24:I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 Components of Accumulated Other Comprehensive Income (Loss) (Parenthetical) (Detail) - USD ($) $ in Thousands</t>
        </is>
      </c>
      <c r="B1" s="2" t="inlineStr">
        <is>
          <t>3 Months Ended</t>
        </is>
      </c>
      <c r="F1" s="2" t="inlineStr">
        <is>
          <t>9 Months Ended</t>
        </is>
      </c>
    </row>
    <row r="2">
      <c r="B2" s="2" t="inlineStr">
        <is>
          <t>Oct. 01, 2022</t>
        </is>
      </c>
      <c r="D2" s="2" t="inlineStr">
        <is>
          <t>Oct. 02, 2021</t>
        </is>
      </c>
      <c r="F2" s="2" t="inlineStr">
        <is>
          <t>Oct. 01, 2022</t>
        </is>
      </c>
      <c r="H2" s="2" t="inlineStr">
        <is>
          <t>Oct. 02, 2021</t>
        </is>
      </c>
    </row>
    <row r="3">
      <c r="A3" s="3" t="inlineStr">
        <is>
          <t>Accumulated Other Comprehensive Income (Loss) [Line Items]</t>
        </is>
      </c>
      <c r="B3" s="4" t="inlineStr">
        <is>
          <t xml:space="preserve"> </t>
        </is>
      </c>
      <c r="D3" s="4" t="inlineStr">
        <is>
          <t xml:space="preserve"> </t>
        </is>
      </c>
      <c r="F3" s="4" t="inlineStr">
        <is>
          <t xml:space="preserve"> </t>
        </is>
      </c>
      <c r="H3" s="4" t="inlineStr">
        <is>
          <t xml:space="preserve"> </t>
        </is>
      </c>
    </row>
    <row r="4">
      <c r="A4" s="4" t="inlineStr">
        <is>
          <t>Amounts reclassified from accumulated other comprehensive income (loss) into earnings, Gains and (Losses) on Hedging Derivatives</t>
        </is>
      </c>
      <c r="B4" s="6" t="n">
        <v>-16311</v>
      </c>
      <c r="C4" s="4" t="inlineStr">
        <is>
          <t>[1]</t>
        </is>
      </c>
      <c r="D4" s="6" t="n">
        <v>-2457</v>
      </c>
      <c r="E4" s="4" t="inlineStr">
        <is>
          <t>[2]</t>
        </is>
      </c>
      <c r="F4" s="6" t="n">
        <v>-36837</v>
      </c>
      <c r="G4" s="4" t="inlineStr">
        <is>
          <t>[1]</t>
        </is>
      </c>
      <c r="H4" s="6" t="n">
        <v>-1760</v>
      </c>
      <c r="I4" s="4" t="inlineStr">
        <is>
          <t>[2]</t>
        </is>
      </c>
    </row>
    <row r="5">
      <c r="A5" s="4" t="inlineStr">
        <is>
          <t>Reclassification adjustment for (gain) loss on settlement of hedging derivatives included in net earnings, tax effect</t>
        </is>
      </c>
      <c r="B5" s="5" t="n">
        <v>-5200</v>
      </c>
      <c r="D5" s="5" t="n">
        <v>-800</v>
      </c>
      <c r="F5" s="5" t="n">
        <v>-11700</v>
      </c>
      <c r="H5" s="5" t="n">
        <v>-700</v>
      </c>
    </row>
    <row r="6">
      <c r="A6" s="4" t="inlineStr">
        <is>
          <t>Cost of Products Sold [Member]</t>
        </is>
      </c>
      <c r="B6" s="4" t="inlineStr">
        <is>
          <t xml:space="preserve"> </t>
        </is>
      </c>
      <c r="D6" s="4" t="inlineStr">
        <is>
          <t xml:space="preserve"> </t>
        </is>
      </c>
      <c r="F6" s="4" t="inlineStr">
        <is>
          <t xml:space="preserve"> </t>
        </is>
      </c>
      <c r="H6" s="4" t="inlineStr">
        <is>
          <t xml:space="preserve"> </t>
        </is>
      </c>
    </row>
    <row r="7">
      <c r="A7" s="3" t="inlineStr">
        <is>
          <t>Accumulated Other Comprehensive Income (Loss) [Line Items]</t>
        </is>
      </c>
      <c r="B7" s="4" t="inlineStr">
        <is>
          <t xml:space="preserve"> </t>
        </is>
      </c>
      <c r="D7" s="4" t="inlineStr">
        <is>
          <t xml:space="preserve"> </t>
        </is>
      </c>
      <c r="F7" s="4" t="inlineStr">
        <is>
          <t xml:space="preserve"> </t>
        </is>
      </c>
      <c r="H7" s="4" t="inlineStr">
        <is>
          <t xml:space="preserve"> </t>
        </is>
      </c>
    </row>
    <row r="8">
      <c r="A8" s="4" t="inlineStr">
        <is>
          <t>Amounts reclassified from accumulated other comprehensive income (loss) into earnings, Gains and (Losses) on Hedging Derivatives</t>
        </is>
      </c>
      <c r="B8" s="5" t="n">
        <v>-16311</v>
      </c>
      <c r="D8" s="5" t="n">
        <v>-2457</v>
      </c>
      <c r="F8" s="5" t="n">
        <v>-36837</v>
      </c>
      <c r="H8" s="5" t="n">
        <v>-1760</v>
      </c>
    </row>
    <row r="9">
      <c r="A9" s="4" t="inlineStr">
        <is>
          <t>Reclassification adjustment for (gain) loss on settlement of hedging derivatives included in net earnings, tax effect</t>
        </is>
      </c>
      <c r="B9" s="6" t="n">
        <v>-5200</v>
      </c>
      <c r="D9" s="6" t="n">
        <v>-800</v>
      </c>
      <c r="F9" s="6" t="n">
        <v>-11700</v>
      </c>
      <c r="H9" s="6" t="n">
        <v>-700</v>
      </c>
    </row>
    <row r="10"/>
    <row r="11">
      <c r="A11" s="4" t="inlineStr">
        <is>
          <t>[1] Includes $(16,311) and $(36,837) net of tax impact of accumulated other comprehensive income (loss) reclassifications into cost of products sold for net gains on commodity contracts in the third quarter and first nine months of 2022, respectively. The tax impact of those reclassifications was $(5,200) and $(11,700) in the third quarter and first nine months of 2022, respectively</t>
        </is>
      </c>
    </row>
  </sheetData>
  <mergeCells count="9">
    <mergeCell ref="A1:A2"/>
    <mergeCell ref="B1:E1"/>
    <mergeCell ref="F1:I1"/>
    <mergeCell ref="B2:C2"/>
    <mergeCell ref="D2:E2"/>
    <mergeCell ref="F2:G2"/>
    <mergeCell ref="H2:I2"/>
    <mergeCell ref="A10:I10"/>
    <mergeCell ref="A11:I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egments - Segments (Detai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0500755</v>
      </c>
      <c r="C4" s="6" t="n">
        <v>10313223</v>
      </c>
      <c r="D4" s="6" t="n">
        <v>32788511</v>
      </c>
      <c r="E4" s="6" t="n">
        <v>26119527</v>
      </c>
      <c r="F4" s="4" t="inlineStr">
        <is>
          <t xml:space="preserve"> </t>
        </is>
      </c>
    </row>
    <row r="5">
      <c r="A5" s="4" t="inlineStr">
        <is>
          <t>Earnings (losses) before income taxes and noncontrolling interests</t>
        </is>
      </c>
      <c r="B5" s="5" t="n">
        <v>2322922</v>
      </c>
      <c r="C5" s="5" t="n">
        <v>2869107</v>
      </c>
      <c r="D5" s="5" t="n">
        <v>8711439</v>
      </c>
      <c r="E5" s="5" t="n">
        <v>6193101</v>
      </c>
      <c r="F5" s="4" t="inlineStr">
        <is>
          <t xml:space="preserve"> </t>
        </is>
      </c>
    </row>
    <row r="6">
      <c r="A6" s="4" t="inlineStr">
        <is>
          <t>Total assets</t>
        </is>
      </c>
      <c r="B6" s="5" t="n">
        <v>32072704</v>
      </c>
      <c r="C6" s="4" t="inlineStr">
        <is>
          <t xml:space="preserve"> </t>
        </is>
      </c>
      <c r="D6" s="5" t="n">
        <v>32072704</v>
      </c>
      <c r="E6" s="4" t="inlineStr">
        <is>
          <t xml:space="preserve"> </t>
        </is>
      </c>
      <c r="F6" s="6" t="n">
        <v>25823072</v>
      </c>
    </row>
    <row r="7">
      <c r="A7" s="4" t="inlineStr">
        <is>
          <t>Operating Segments [Member] | Steel Mill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5908153</v>
      </c>
      <c r="C9" s="5" t="n">
        <v>6862133</v>
      </c>
      <c r="D9" s="5" t="n">
        <v>19682829</v>
      </c>
      <c r="E9" s="5" t="n">
        <v>17380819</v>
      </c>
      <c r="F9" s="4" t="inlineStr">
        <is>
          <t xml:space="preserve"> </t>
        </is>
      </c>
    </row>
    <row r="10">
      <c r="A10" s="4" t="inlineStr">
        <is>
          <t>Earnings (losses) before income taxes and noncontrolling interests</t>
        </is>
      </c>
      <c r="B10" s="5" t="n">
        <v>1287855</v>
      </c>
      <c r="C10" s="5" t="n">
        <v>3116539</v>
      </c>
      <c r="D10" s="5" t="n">
        <v>6682432</v>
      </c>
      <c r="E10" s="5" t="n">
        <v>6606320</v>
      </c>
      <c r="F10" s="4" t="inlineStr">
        <is>
          <t xml:space="preserve"> </t>
        </is>
      </c>
    </row>
    <row r="11">
      <c r="A11" s="4" t="inlineStr">
        <is>
          <t>Total assets</t>
        </is>
      </c>
      <c r="B11" s="5" t="n">
        <v>14678511</v>
      </c>
      <c r="C11" s="4" t="inlineStr">
        <is>
          <t xml:space="preserve"> </t>
        </is>
      </c>
      <c r="D11" s="5" t="n">
        <v>14678511</v>
      </c>
      <c r="E11" s="4" t="inlineStr">
        <is>
          <t xml:space="preserve"> </t>
        </is>
      </c>
      <c r="F11" s="5" t="n">
        <v>13235463</v>
      </c>
    </row>
    <row r="12">
      <c r="A12" s="4" t="inlineStr">
        <is>
          <t>Operating Segments [Member] | Steel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4087107</v>
      </c>
      <c r="C14" s="5" t="n">
        <v>2744279</v>
      </c>
      <c r="D14" s="5" t="n">
        <v>11253143</v>
      </c>
      <c r="E14" s="5" t="n">
        <v>6795441</v>
      </c>
      <c r="F14" s="4" t="inlineStr">
        <is>
          <t xml:space="preserve"> </t>
        </is>
      </c>
    </row>
    <row r="15">
      <c r="A15" s="4" t="inlineStr">
        <is>
          <t>Earnings (losses) before income taxes and noncontrolling interests</t>
        </is>
      </c>
      <c r="B15" s="5" t="n">
        <v>1196845</v>
      </c>
      <c r="C15" s="5" t="n">
        <v>368595</v>
      </c>
      <c r="D15" s="5" t="n">
        <v>3011644</v>
      </c>
      <c r="E15" s="5" t="n">
        <v>839737</v>
      </c>
      <c r="F15" s="4" t="inlineStr">
        <is>
          <t xml:space="preserve"> </t>
        </is>
      </c>
    </row>
    <row r="16">
      <c r="A16" s="4" t="inlineStr">
        <is>
          <t>Total assets</t>
        </is>
      </c>
      <c r="B16" s="5" t="n">
        <v>12556428</v>
      </c>
      <c r="C16" s="4" t="inlineStr">
        <is>
          <t xml:space="preserve"> </t>
        </is>
      </c>
      <c r="D16" s="5" t="n">
        <v>12556428</v>
      </c>
      <c r="E16" s="4" t="inlineStr">
        <is>
          <t xml:space="preserve"> </t>
        </is>
      </c>
      <c r="F16" s="5" t="n">
        <v>7845010</v>
      </c>
    </row>
    <row r="17">
      <c r="A17" s="4" t="inlineStr">
        <is>
          <t>Operating Segments [Member] | Raw Material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505495</v>
      </c>
      <c r="C19" s="5" t="n">
        <v>706811</v>
      </c>
      <c r="D19" s="5" t="n">
        <v>1852539</v>
      </c>
      <c r="E19" s="5" t="n">
        <v>1943267</v>
      </c>
      <c r="F19" s="4" t="inlineStr">
        <is>
          <t xml:space="preserve"> </t>
        </is>
      </c>
    </row>
    <row r="20">
      <c r="A20" s="4" t="inlineStr">
        <is>
          <t>Earnings (losses) before income taxes and noncontrolling interests</t>
        </is>
      </c>
      <c r="B20" s="5" t="n">
        <v>279189</v>
      </c>
      <c r="C20" s="5" t="n">
        <v>161870</v>
      </c>
      <c r="D20" s="5" t="n">
        <v>638640</v>
      </c>
      <c r="E20" s="5" t="n">
        <v>505248</v>
      </c>
      <c r="F20" s="4" t="inlineStr">
        <is>
          <t xml:space="preserve"> </t>
        </is>
      </c>
    </row>
    <row r="21">
      <c r="A21" s="4" t="inlineStr">
        <is>
          <t>Total assets</t>
        </is>
      </c>
      <c r="B21" s="5" t="n">
        <v>3616466</v>
      </c>
      <c r="C21" s="4" t="inlineStr">
        <is>
          <t xml:space="preserve"> </t>
        </is>
      </c>
      <c r="D21" s="5" t="n">
        <v>3616466</v>
      </c>
      <c r="E21" s="4" t="inlineStr">
        <is>
          <t xml:space="preserve"> </t>
        </is>
      </c>
      <c r="F21" s="5" t="n">
        <v>3870806</v>
      </c>
    </row>
    <row r="22">
      <c r="A22" s="4" t="inlineStr">
        <is>
          <t>Intercompany Eliminations [Member] | Steel Mill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1486378</v>
      </c>
      <c r="C24" s="5" t="n">
        <v>1840007</v>
      </c>
      <c r="D24" s="5" t="n">
        <v>4843199</v>
      </c>
      <c r="E24" s="5" t="n">
        <v>4561418</v>
      </c>
      <c r="F24" s="4" t="inlineStr">
        <is>
          <t xml:space="preserve"> </t>
        </is>
      </c>
    </row>
    <row r="25">
      <c r="A25" s="4" t="inlineStr">
        <is>
          <t>Intercompany Eliminations [Member] | Steel Produc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139146</v>
      </c>
      <c r="C27" s="5" t="n">
        <v>93910</v>
      </c>
      <c r="D27" s="5" t="n">
        <v>391141</v>
      </c>
      <c r="E27" s="5" t="n">
        <v>245523</v>
      </c>
      <c r="F27" s="4" t="inlineStr">
        <is>
          <t xml:space="preserve"> </t>
        </is>
      </c>
    </row>
    <row r="28">
      <c r="A28" s="4" t="inlineStr">
        <is>
          <t>Intercompany Eliminations [Member] | Raw Material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3690120</v>
      </c>
      <c r="C30" s="5" t="n">
        <v>4355702</v>
      </c>
      <c r="D30" s="5" t="n">
        <v>11382329</v>
      </c>
      <c r="E30" s="5" t="n">
        <v>12011705</v>
      </c>
      <c r="F30" s="4" t="inlineStr">
        <is>
          <t xml:space="preserve"> </t>
        </is>
      </c>
    </row>
    <row r="31">
      <c r="A31" s="4" t="inlineStr">
        <is>
          <t>Corporate and Eliminations Item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5315644</v>
      </c>
      <c r="C33" s="5" t="n">
        <v>-6289619</v>
      </c>
      <c r="D33" s="5" t="n">
        <v>-16616669</v>
      </c>
      <c r="E33" s="5" t="n">
        <v>-16818646</v>
      </c>
      <c r="F33" s="4" t="inlineStr">
        <is>
          <t xml:space="preserve"> </t>
        </is>
      </c>
    </row>
    <row r="34">
      <c r="A34" s="4" t="inlineStr">
        <is>
          <t>Earnings (losses) before income taxes and noncontrolling interests</t>
        </is>
      </c>
      <c r="B34" s="5" t="n">
        <v>-440967</v>
      </c>
      <c r="C34" s="6" t="n">
        <v>-777897</v>
      </c>
      <c r="D34" s="5" t="n">
        <v>-1621277</v>
      </c>
      <c r="E34" s="6" t="n">
        <v>-1758204</v>
      </c>
      <c r="F34" s="4" t="inlineStr">
        <is>
          <t xml:space="preserve"> </t>
        </is>
      </c>
    </row>
    <row r="35">
      <c r="A35" s="4" t="inlineStr">
        <is>
          <t>Total assets</t>
        </is>
      </c>
      <c r="B35" s="6" t="n">
        <v>1221299</v>
      </c>
      <c r="C35" s="4" t="inlineStr">
        <is>
          <t xml:space="preserve"> </t>
        </is>
      </c>
      <c r="D35" s="6" t="n">
        <v>1221299</v>
      </c>
      <c r="E35" s="4" t="inlineStr">
        <is>
          <t xml:space="preserve"> </t>
        </is>
      </c>
      <c r="F35" s="6" t="n">
        <v>8717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Disaggregates by Major Source (Detail)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6" t="n">
        <v>10500755</v>
      </c>
      <c r="C4" s="6" t="n">
        <v>10313223</v>
      </c>
      <c r="D4" s="6" t="n">
        <v>32788511</v>
      </c>
      <c r="E4" s="6" t="n">
        <v>26119527</v>
      </c>
    </row>
    <row r="5">
      <c r="A5" s="4" t="inlineStr">
        <is>
          <t>Sheet [Member]</t>
        </is>
      </c>
      <c r="B5" s="4" t="inlineStr">
        <is>
          <t xml:space="preserve"> </t>
        </is>
      </c>
      <c r="C5" s="4" t="inlineStr">
        <is>
          <t xml:space="preserve"> </t>
        </is>
      </c>
      <c r="D5" s="4" t="inlineStr">
        <is>
          <t xml:space="preserve"> </t>
        </is>
      </c>
      <c r="E5" s="4" t="inlineStr">
        <is>
          <t xml:space="preserve"> </t>
        </is>
      </c>
    </row>
    <row r="6">
      <c r="A6" s="3" t="inlineStr">
        <is>
          <t>Revenue from Contract with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5" t="n">
        <v>2712426</v>
      </c>
      <c r="C7" s="5" t="n">
        <v>3643599</v>
      </c>
      <c r="D7" s="5" t="n">
        <v>9511822</v>
      </c>
      <c r="E7" s="5" t="n">
        <v>9099358</v>
      </c>
    </row>
    <row r="8">
      <c r="A8" s="4" t="inlineStr">
        <is>
          <t>Bar [Member]</t>
        </is>
      </c>
      <c r="B8" s="4" t="inlineStr">
        <is>
          <t xml:space="preserve"> </t>
        </is>
      </c>
      <c r="C8" s="4" t="inlineStr">
        <is>
          <t xml:space="preserve"> </t>
        </is>
      </c>
      <c r="D8" s="4" t="inlineStr">
        <is>
          <t xml:space="preserve"> </t>
        </is>
      </c>
      <c r="E8" s="4" t="inlineStr">
        <is>
          <t xml:space="preserve"> </t>
        </is>
      </c>
    </row>
    <row r="9">
      <c r="A9" s="3" t="inlineStr">
        <is>
          <t>Revenue from Contract with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61335</v>
      </c>
      <c r="C10" s="5" t="n">
        <v>1633641</v>
      </c>
      <c r="D10" s="5" t="n">
        <v>5581529</v>
      </c>
      <c r="E10" s="5" t="n">
        <v>4409798</v>
      </c>
    </row>
    <row r="11">
      <c r="A11" s="4" t="inlineStr">
        <is>
          <t>Structural [Member]</t>
        </is>
      </c>
      <c r="B11" s="4" t="inlineStr">
        <is>
          <t xml:space="preserve"> </t>
        </is>
      </c>
      <c r="C11" s="4" t="inlineStr">
        <is>
          <t xml:space="preserve"> </t>
        </is>
      </c>
      <c r="D11" s="4" t="inlineStr">
        <is>
          <t xml:space="preserve"> </t>
        </is>
      </c>
      <c r="E11" s="4" t="inlineStr">
        <is>
          <t xml:space="preserve"> </t>
        </is>
      </c>
    </row>
    <row r="12">
      <c r="A12" s="3" t="inlineStr">
        <is>
          <t>Revenue from Contract with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85930</v>
      </c>
      <c r="C13" s="5" t="n">
        <v>765440</v>
      </c>
      <c r="D13" s="5" t="n">
        <v>2352322</v>
      </c>
      <c r="E13" s="5" t="n">
        <v>1862176</v>
      </c>
    </row>
    <row r="14">
      <c r="A14" s="4" t="inlineStr">
        <is>
          <t>Plate [Member]</t>
        </is>
      </c>
      <c r="B14" s="4" t="inlineStr">
        <is>
          <t xml:space="preserve"> </t>
        </is>
      </c>
      <c r="C14" s="4" t="inlineStr">
        <is>
          <t xml:space="preserve"> </t>
        </is>
      </c>
      <c r="D14" s="4" t="inlineStr">
        <is>
          <t xml:space="preserve"> </t>
        </is>
      </c>
      <c r="E14" s="4" t="inlineStr">
        <is>
          <t xml:space="preserve"> </t>
        </is>
      </c>
    </row>
    <row r="15">
      <c r="A15" s="3" t="inlineStr">
        <is>
          <t>Revenue from Contract with Customer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48462</v>
      </c>
      <c r="C16" s="5" t="n">
        <v>819453</v>
      </c>
      <c r="D16" s="5" t="n">
        <v>2237156</v>
      </c>
      <c r="E16" s="5" t="n">
        <v>2009487</v>
      </c>
    </row>
    <row r="17">
      <c r="A17" s="4" t="inlineStr">
        <is>
          <t>Tubular Products [Member]</t>
        </is>
      </c>
      <c r="B17" s="4" t="inlineStr">
        <is>
          <t xml:space="preserve"> </t>
        </is>
      </c>
      <c r="C17" s="4" t="inlineStr">
        <is>
          <t xml:space="preserve"> </t>
        </is>
      </c>
      <c r="D17" s="4" t="inlineStr">
        <is>
          <t xml:space="preserve"> </t>
        </is>
      </c>
      <c r="E17" s="4" t="inlineStr">
        <is>
          <t xml:space="preserve"> </t>
        </is>
      </c>
    </row>
    <row r="18">
      <c r="A18" s="3" t="inlineStr">
        <is>
          <t>Revenue from Contract with Customer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59427</v>
      </c>
      <c r="C19" s="5" t="n">
        <v>595689</v>
      </c>
      <c r="D19" s="5" t="n">
        <v>1583818</v>
      </c>
      <c r="E19" s="5" t="n">
        <v>1482845</v>
      </c>
    </row>
    <row r="20">
      <c r="A20" s="4" t="inlineStr">
        <is>
          <t>Rebar Fabrication [Member]</t>
        </is>
      </c>
      <c r="B20" s="4" t="inlineStr">
        <is>
          <t xml:space="preserve"> </t>
        </is>
      </c>
      <c r="C20" s="4" t="inlineStr">
        <is>
          <t xml:space="preserve"> </t>
        </is>
      </c>
      <c r="D20" s="4" t="inlineStr">
        <is>
          <t xml:space="preserve"> </t>
        </is>
      </c>
      <c r="E20" s="4" t="inlineStr">
        <is>
          <t xml:space="preserve"> </t>
        </is>
      </c>
    </row>
    <row r="21">
      <c r="A21" s="3" t="inlineStr">
        <is>
          <t>Revenue from Contract with Customer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628923</v>
      </c>
      <c r="C22" s="5" t="n">
        <v>475861</v>
      </c>
      <c r="D22" s="5" t="n">
        <v>1653155</v>
      </c>
      <c r="E22" s="5" t="n">
        <v>1343145</v>
      </c>
    </row>
    <row r="23">
      <c r="A23" s="4" t="inlineStr">
        <is>
          <t>Joist [Member]</t>
        </is>
      </c>
      <c r="B23" s="4" t="inlineStr">
        <is>
          <t xml:space="preserve"> </t>
        </is>
      </c>
      <c r="C23" s="4" t="inlineStr">
        <is>
          <t xml:space="preserve"> </t>
        </is>
      </c>
      <c r="D23" s="4" t="inlineStr">
        <is>
          <t xml:space="preserve"> </t>
        </is>
      </c>
      <c r="E23" s="4" t="inlineStr">
        <is>
          <t xml:space="preserve"> </t>
        </is>
      </c>
    </row>
    <row r="24">
      <c r="A24" s="3" t="inlineStr">
        <is>
          <t>Revenue from Contract with Customer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89249</v>
      </c>
      <c r="C25" s="5" t="n">
        <v>381737</v>
      </c>
      <c r="D25" s="5" t="n">
        <v>2089366</v>
      </c>
      <c r="E25" s="5" t="n">
        <v>868068</v>
      </c>
    </row>
    <row r="26">
      <c r="A26" s="4" t="inlineStr">
        <is>
          <t>Deck [Member]</t>
        </is>
      </c>
      <c r="B26" s="4" t="inlineStr">
        <is>
          <t xml:space="preserve"> </t>
        </is>
      </c>
      <c r="C26" s="4" t="inlineStr">
        <is>
          <t xml:space="preserve"> </t>
        </is>
      </c>
      <c r="D26" s="4" t="inlineStr">
        <is>
          <t xml:space="preserve"> </t>
        </is>
      </c>
      <c r="E26" s="4" t="inlineStr">
        <is>
          <t xml:space="preserve"> </t>
        </is>
      </c>
    </row>
    <row r="27">
      <c r="A27" s="3" t="inlineStr">
        <is>
          <t>Revenue from Contract with Customer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34901</v>
      </c>
      <c r="C28" s="5" t="n">
        <v>326436</v>
      </c>
      <c r="D28" s="5" t="n">
        <v>1768224</v>
      </c>
      <c r="E28" s="5" t="n">
        <v>747597</v>
      </c>
    </row>
    <row r="29">
      <c r="A29" s="4" t="inlineStr">
        <is>
          <t>Other Steel Products [Member]</t>
        </is>
      </c>
      <c r="B29" s="4" t="inlineStr">
        <is>
          <t xml:space="preserve"> </t>
        </is>
      </c>
      <c r="C29" s="4" t="inlineStr">
        <is>
          <t xml:space="preserve"> </t>
        </is>
      </c>
      <c r="D29" s="4" t="inlineStr">
        <is>
          <t xml:space="preserve"> </t>
        </is>
      </c>
      <c r="E29" s="4" t="inlineStr">
        <is>
          <t xml:space="preserve"> </t>
        </is>
      </c>
    </row>
    <row r="30">
      <c r="A30" s="3" t="inlineStr">
        <is>
          <t>Revenue from Contract with Customer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574607</v>
      </c>
      <c r="C31" s="5" t="n">
        <v>964556</v>
      </c>
      <c r="D31" s="5" t="n">
        <v>4158580</v>
      </c>
      <c r="E31" s="5" t="n">
        <v>2353786</v>
      </c>
    </row>
    <row r="32">
      <c r="A32" s="4" t="inlineStr">
        <is>
          <t>Raw Materials [Member]</t>
        </is>
      </c>
      <c r="B32" s="4" t="inlineStr">
        <is>
          <t xml:space="preserve"> </t>
        </is>
      </c>
      <c r="C32" s="4" t="inlineStr">
        <is>
          <t xml:space="preserve"> </t>
        </is>
      </c>
      <c r="D32" s="4" t="inlineStr">
        <is>
          <t xml:space="preserve"> </t>
        </is>
      </c>
      <c r="E32" s="4" t="inlineStr">
        <is>
          <t xml:space="preserve"> </t>
        </is>
      </c>
    </row>
    <row r="33">
      <c r="A33" s="3" t="inlineStr">
        <is>
          <t>Revenue from Contract with Customer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05495</v>
      </c>
      <c r="C34" s="5" t="n">
        <v>706811</v>
      </c>
      <c r="D34" s="5" t="n">
        <v>1852539</v>
      </c>
      <c r="E34" s="5" t="n">
        <v>1943267</v>
      </c>
    </row>
    <row r="35">
      <c r="A35" s="4" t="inlineStr">
        <is>
          <t>Steel Mills [Member]</t>
        </is>
      </c>
      <c r="B35" s="4" t="inlineStr">
        <is>
          <t xml:space="preserve"> </t>
        </is>
      </c>
      <c r="C35" s="4" t="inlineStr">
        <is>
          <t xml:space="preserve"> </t>
        </is>
      </c>
      <c r="D35" s="4" t="inlineStr">
        <is>
          <t xml:space="preserve"> </t>
        </is>
      </c>
      <c r="E35" s="4" t="inlineStr">
        <is>
          <t xml:space="preserve"> </t>
        </is>
      </c>
    </row>
    <row r="36">
      <c r="A36" s="3" t="inlineStr">
        <is>
          <t>Revenue from Contract with Customer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908153</v>
      </c>
      <c r="C37" s="5" t="n">
        <v>6862133</v>
      </c>
      <c r="D37" s="5" t="n">
        <v>19682829</v>
      </c>
      <c r="E37" s="5" t="n">
        <v>17380819</v>
      </c>
    </row>
    <row r="38">
      <c r="A38" s="4" t="inlineStr">
        <is>
          <t>Steel Mills [Member] | Sheet [Member]</t>
        </is>
      </c>
      <c r="B38" s="4" t="inlineStr">
        <is>
          <t xml:space="preserve"> </t>
        </is>
      </c>
      <c r="C38" s="4" t="inlineStr">
        <is>
          <t xml:space="preserve"> </t>
        </is>
      </c>
      <c r="D38" s="4" t="inlineStr">
        <is>
          <t xml:space="preserve"> </t>
        </is>
      </c>
      <c r="E38" s="4" t="inlineStr">
        <is>
          <t xml:space="preserve"> </t>
        </is>
      </c>
    </row>
    <row r="39">
      <c r="A39" s="3" t="inlineStr">
        <is>
          <t>Revenue from Contract with Customer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712426</v>
      </c>
      <c r="C40" s="5" t="n">
        <v>3643599</v>
      </c>
      <c r="D40" s="5" t="n">
        <v>9511822</v>
      </c>
      <c r="E40" s="5" t="n">
        <v>9099358</v>
      </c>
    </row>
    <row r="41">
      <c r="A41" s="4" t="inlineStr">
        <is>
          <t>Steel Mills [Member] | Bar [Member]</t>
        </is>
      </c>
      <c r="B41" s="4" t="inlineStr">
        <is>
          <t xml:space="preserve"> </t>
        </is>
      </c>
      <c r="C41" s="4" t="inlineStr">
        <is>
          <t xml:space="preserve"> </t>
        </is>
      </c>
      <c r="D41" s="4" t="inlineStr">
        <is>
          <t xml:space="preserve"> </t>
        </is>
      </c>
      <c r="E41" s="4" t="inlineStr">
        <is>
          <t xml:space="preserve"> </t>
        </is>
      </c>
    </row>
    <row r="42">
      <c r="A42" s="3" t="inlineStr">
        <is>
          <t>Revenue from Contract with Customer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761335</v>
      </c>
      <c r="C43" s="5" t="n">
        <v>1633641</v>
      </c>
      <c r="D43" s="5" t="n">
        <v>5581529</v>
      </c>
      <c r="E43" s="5" t="n">
        <v>4409798</v>
      </c>
    </row>
    <row r="44">
      <c r="A44" s="4" t="inlineStr">
        <is>
          <t>Steel Mills [Member] | Structural [Member]</t>
        </is>
      </c>
      <c r="B44" s="4" t="inlineStr">
        <is>
          <t xml:space="preserve"> </t>
        </is>
      </c>
      <c r="C44" s="4" t="inlineStr">
        <is>
          <t xml:space="preserve"> </t>
        </is>
      </c>
      <c r="D44" s="4" t="inlineStr">
        <is>
          <t xml:space="preserve"> </t>
        </is>
      </c>
      <c r="E44" s="4" t="inlineStr">
        <is>
          <t xml:space="preserve"> </t>
        </is>
      </c>
    </row>
    <row r="45">
      <c r="A45" s="3" t="inlineStr">
        <is>
          <t>Revenue from Contract with Customer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785930</v>
      </c>
      <c r="C46" s="5" t="n">
        <v>765440</v>
      </c>
      <c r="D46" s="5" t="n">
        <v>2352322</v>
      </c>
      <c r="E46" s="5" t="n">
        <v>1862176</v>
      </c>
    </row>
    <row r="47">
      <c r="A47" s="4" t="inlineStr">
        <is>
          <t>Steel Mills [Member] | Plate [Member]</t>
        </is>
      </c>
      <c r="B47" s="4" t="inlineStr">
        <is>
          <t xml:space="preserve"> </t>
        </is>
      </c>
      <c r="C47" s="4" t="inlineStr">
        <is>
          <t xml:space="preserve"> </t>
        </is>
      </c>
      <c r="D47" s="4" t="inlineStr">
        <is>
          <t xml:space="preserve"> </t>
        </is>
      </c>
      <c r="E47" s="4" t="inlineStr">
        <is>
          <t xml:space="preserve"> </t>
        </is>
      </c>
    </row>
    <row r="48">
      <c r="A48" s="3" t="inlineStr">
        <is>
          <t>Revenue from Contract with Customer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648462</v>
      </c>
      <c r="C49" s="5" t="n">
        <v>819453</v>
      </c>
      <c r="D49" s="5" t="n">
        <v>2237156</v>
      </c>
      <c r="E49" s="5" t="n">
        <v>2009487</v>
      </c>
    </row>
    <row r="50">
      <c r="A50" s="4" t="inlineStr">
        <is>
          <t>Steel Products [Member]</t>
        </is>
      </c>
      <c r="B50" s="4" t="inlineStr">
        <is>
          <t xml:space="preserve"> </t>
        </is>
      </c>
      <c r="C50" s="4" t="inlineStr">
        <is>
          <t xml:space="preserve"> </t>
        </is>
      </c>
      <c r="D50" s="4" t="inlineStr">
        <is>
          <t xml:space="preserve"> </t>
        </is>
      </c>
      <c r="E50" s="4" t="inlineStr">
        <is>
          <t xml:space="preserve"> </t>
        </is>
      </c>
    </row>
    <row r="51">
      <c r="A51" s="3" t="inlineStr">
        <is>
          <t>Revenue from Contract with Customer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087107</v>
      </c>
      <c r="C52" s="5" t="n">
        <v>2744279</v>
      </c>
      <c r="D52" s="5" t="n">
        <v>11253143</v>
      </c>
      <c r="E52" s="5" t="n">
        <v>6795441</v>
      </c>
    </row>
    <row r="53">
      <c r="A53" s="4" t="inlineStr">
        <is>
          <t>Steel Products [Member] | Tubular Products [Member]</t>
        </is>
      </c>
      <c r="B53" s="4" t="inlineStr">
        <is>
          <t xml:space="preserve"> </t>
        </is>
      </c>
      <c r="C53" s="4" t="inlineStr">
        <is>
          <t xml:space="preserve"> </t>
        </is>
      </c>
      <c r="D53" s="4" t="inlineStr">
        <is>
          <t xml:space="preserve"> </t>
        </is>
      </c>
      <c r="E53" s="4" t="inlineStr">
        <is>
          <t xml:space="preserve"> </t>
        </is>
      </c>
    </row>
    <row r="54">
      <c r="A54" s="3" t="inlineStr">
        <is>
          <t>Revenue from Contract with Customers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59427</v>
      </c>
      <c r="C55" s="5" t="n">
        <v>595689</v>
      </c>
      <c r="D55" s="5" t="n">
        <v>1583818</v>
      </c>
      <c r="E55" s="5" t="n">
        <v>1482845</v>
      </c>
    </row>
    <row r="56">
      <c r="A56" s="4" t="inlineStr">
        <is>
          <t>Steel Products [Member] | Rebar Fabrication [Member]</t>
        </is>
      </c>
      <c r="B56" s="4" t="inlineStr">
        <is>
          <t xml:space="preserve"> </t>
        </is>
      </c>
      <c r="C56" s="4" t="inlineStr">
        <is>
          <t xml:space="preserve"> </t>
        </is>
      </c>
      <c r="D56" s="4" t="inlineStr">
        <is>
          <t xml:space="preserve"> </t>
        </is>
      </c>
      <c r="E56" s="4" t="inlineStr">
        <is>
          <t xml:space="preserve"> </t>
        </is>
      </c>
    </row>
    <row r="57">
      <c r="A57" s="3" t="inlineStr">
        <is>
          <t>Revenue from Contract with Customers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628923</v>
      </c>
      <c r="C58" s="5" t="n">
        <v>475861</v>
      </c>
      <c r="D58" s="5" t="n">
        <v>1653155</v>
      </c>
      <c r="E58" s="5" t="n">
        <v>1343145</v>
      </c>
    </row>
    <row r="59">
      <c r="A59" s="4" t="inlineStr">
        <is>
          <t>Steel Products [Member] | Joist [Member]</t>
        </is>
      </c>
      <c r="B59" s="4" t="inlineStr">
        <is>
          <t xml:space="preserve"> </t>
        </is>
      </c>
      <c r="C59" s="4" t="inlineStr">
        <is>
          <t xml:space="preserve"> </t>
        </is>
      </c>
      <c r="D59" s="4" t="inlineStr">
        <is>
          <t xml:space="preserve"> </t>
        </is>
      </c>
      <c r="E59" s="4" t="inlineStr">
        <is>
          <t xml:space="preserve"> </t>
        </is>
      </c>
    </row>
    <row r="60">
      <c r="A60" s="3" t="inlineStr">
        <is>
          <t>Revenue from Contract with Customers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789249</v>
      </c>
      <c r="C61" s="5" t="n">
        <v>381737</v>
      </c>
      <c r="D61" s="5" t="n">
        <v>2089366</v>
      </c>
      <c r="E61" s="5" t="n">
        <v>868068</v>
      </c>
    </row>
    <row r="62">
      <c r="A62" s="4" t="inlineStr">
        <is>
          <t>Steel Products [Member] | Deck [Member]</t>
        </is>
      </c>
      <c r="B62" s="4" t="inlineStr">
        <is>
          <t xml:space="preserve"> </t>
        </is>
      </c>
      <c r="C62" s="4" t="inlineStr">
        <is>
          <t xml:space="preserve"> </t>
        </is>
      </c>
      <c r="D62" s="4" t="inlineStr">
        <is>
          <t xml:space="preserve"> </t>
        </is>
      </c>
      <c r="E62" s="4" t="inlineStr">
        <is>
          <t xml:space="preserve"> </t>
        </is>
      </c>
    </row>
    <row r="63">
      <c r="A63" s="3" t="inlineStr">
        <is>
          <t>Revenue from Contract with Customers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634901</v>
      </c>
      <c r="C64" s="5" t="n">
        <v>326436</v>
      </c>
      <c r="D64" s="5" t="n">
        <v>1768224</v>
      </c>
      <c r="E64" s="5" t="n">
        <v>747597</v>
      </c>
    </row>
    <row r="65">
      <c r="A65" s="4" t="inlineStr">
        <is>
          <t>Steel Products [Member] | Other Steel Products [Member]</t>
        </is>
      </c>
      <c r="B65" s="4" t="inlineStr">
        <is>
          <t xml:space="preserve"> </t>
        </is>
      </c>
      <c r="C65" s="4" t="inlineStr">
        <is>
          <t xml:space="preserve"> </t>
        </is>
      </c>
      <c r="D65" s="4" t="inlineStr">
        <is>
          <t xml:space="preserve"> </t>
        </is>
      </c>
      <c r="E65" s="4" t="inlineStr">
        <is>
          <t xml:space="preserve"> </t>
        </is>
      </c>
    </row>
    <row r="66">
      <c r="A66" s="3" t="inlineStr">
        <is>
          <t>Revenue from Contract with Customers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1574607</v>
      </c>
      <c r="C67" s="5" t="n">
        <v>964556</v>
      </c>
      <c r="D67" s="5" t="n">
        <v>4158580</v>
      </c>
      <c r="E67" s="5" t="n">
        <v>2353786</v>
      </c>
    </row>
    <row r="68">
      <c r="A68" s="4" t="inlineStr">
        <is>
          <t>Raw Materials [Member]</t>
        </is>
      </c>
      <c r="B68" s="4" t="inlineStr">
        <is>
          <t xml:space="preserve"> </t>
        </is>
      </c>
      <c r="C68" s="4" t="inlineStr">
        <is>
          <t xml:space="preserve"> </t>
        </is>
      </c>
      <c r="D68" s="4" t="inlineStr">
        <is>
          <t xml:space="preserve"> </t>
        </is>
      </c>
      <c r="E68" s="4" t="inlineStr">
        <is>
          <t xml:space="preserve"> </t>
        </is>
      </c>
    </row>
    <row r="69">
      <c r="A69" s="3" t="inlineStr">
        <is>
          <t>Revenue from Contract with Customers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505495</v>
      </c>
      <c r="C70" s="5" t="n">
        <v>706811</v>
      </c>
      <c r="D70" s="5" t="n">
        <v>1852539</v>
      </c>
      <c r="E70" s="5" t="n">
        <v>1943267</v>
      </c>
    </row>
    <row r="71">
      <c r="A71" s="4" t="inlineStr">
        <is>
          <t>Raw Materials [Member] | Raw Materials [Member]</t>
        </is>
      </c>
      <c r="B71" s="4" t="inlineStr">
        <is>
          <t xml:space="preserve"> </t>
        </is>
      </c>
      <c r="C71" s="4" t="inlineStr">
        <is>
          <t xml:space="preserve"> </t>
        </is>
      </c>
      <c r="D71" s="4" t="inlineStr">
        <is>
          <t xml:space="preserve"> </t>
        </is>
      </c>
      <c r="E71" s="4" t="inlineStr">
        <is>
          <t xml:space="preserve"> </t>
        </is>
      </c>
    </row>
    <row r="72">
      <c r="A72" s="3" t="inlineStr">
        <is>
          <t>Revenue from Contract with Customers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505495</v>
      </c>
      <c r="C73" s="6" t="n">
        <v>706811</v>
      </c>
      <c r="D73" s="6" t="n">
        <v>1852539</v>
      </c>
      <c r="E73" s="6" t="n">
        <v>19432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Additional Information (Detail) - USD ($) $ in Millions</t>
        </is>
      </c>
      <c r="B1" s="2" t="inlineStr">
        <is>
          <t>Oct. 0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liabilities</t>
        </is>
      </c>
      <c r="B3" s="9" t="n">
        <v>280.5</v>
      </c>
      <c r="C3" s="9" t="n">
        <v>25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Net Earnings Per Share (Detail) - USD ($) $ / shares in Units,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net earnings</t>
        </is>
      </c>
      <c r="B4" s="6" t="n">
        <v>1694748</v>
      </c>
      <c r="C4" s="6" t="n">
        <v>2127743</v>
      </c>
      <c r="D4" s="6" t="n">
        <v>6351604</v>
      </c>
      <c r="E4" s="6" t="n">
        <v>4577043</v>
      </c>
    </row>
    <row r="5">
      <c r="A5" s="4" t="inlineStr">
        <is>
          <t>Earnings allocated to participating securities, Basic</t>
        </is>
      </c>
      <c r="B5" s="5" t="n">
        <v>-6893</v>
      </c>
      <c r="C5" s="5" t="n">
        <v>-9442</v>
      </c>
      <c r="D5" s="5" t="n">
        <v>-26238</v>
      </c>
      <c r="E5" s="5" t="n">
        <v>-22272</v>
      </c>
    </row>
    <row r="6">
      <c r="A6" s="4" t="inlineStr">
        <is>
          <t>Net earnings available to common stockholders, Basic</t>
        </is>
      </c>
      <c r="B6" s="6" t="n">
        <v>1687855</v>
      </c>
      <c r="C6" s="6" t="n">
        <v>2118301</v>
      </c>
      <c r="D6" s="6" t="n">
        <v>6325366</v>
      </c>
      <c r="E6" s="6" t="n">
        <v>4554771</v>
      </c>
    </row>
    <row r="7">
      <c r="A7" s="4" t="inlineStr">
        <is>
          <t>Basic average shares outstanding</t>
        </is>
      </c>
      <c r="B7" s="5" t="n">
        <v>259102</v>
      </c>
      <c r="C7" s="5" t="n">
        <v>290510</v>
      </c>
      <c r="D7" s="5" t="n">
        <v>264655</v>
      </c>
      <c r="E7" s="5" t="n">
        <v>296431</v>
      </c>
    </row>
    <row r="8">
      <c r="A8" s="4" t="inlineStr">
        <is>
          <t>Basic net earnings per share</t>
        </is>
      </c>
      <c r="B8" s="7" t="n">
        <v>6.51</v>
      </c>
      <c r="C8" s="7" t="n">
        <v>7.29</v>
      </c>
      <c r="D8" s="7" t="n">
        <v>23.9</v>
      </c>
      <c r="E8" s="7" t="n">
        <v>15.37</v>
      </c>
    </row>
    <row r="9">
      <c r="A9" s="4" t="inlineStr">
        <is>
          <t>Diluted net earnings</t>
        </is>
      </c>
      <c r="B9" s="6" t="n">
        <v>1694748</v>
      </c>
      <c r="C9" s="6" t="n">
        <v>2127743</v>
      </c>
      <c r="D9" s="6" t="n">
        <v>6351604</v>
      </c>
      <c r="E9" s="6" t="n">
        <v>4577043</v>
      </c>
    </row>
    <row r="10">
      <c r="A10" s="4" t="inlineStr">
        <is>
          <t>Earnings allocated to participating securities, Diluted</t>
        </is>
      </c>
      <c r="B10" s="5" t="n">
        <v>-6872</v>
      </c>
      <c r="C10" s="5" t="n">
        <v>-9401</v>
      </c>
      <c r="D10" s="5" t="n">
        <v>-26145</v>
      </c>
      <c r="E10" s="5" t="n">
        <v>-22194</v>
      </c>
    </row>
    <row r="11">
      <c r="A11" s="4" t="inlineStr">
        <is>
          <t>Net earnings available to common stockholders, Diluted</t>
        </is>
      </c>
      <c r="B11" s="6" t="n">
        <v>1687876</v>
      </c>
      <c r="C11" s="6" t="n">
        <v>2118342</v>
      </c>
      <c r="D11" s="6" t="n">
        <v>6325459</v>
      </c>
      <c r="E11" s="6" t="n">
        <v>4554849</v>
      </c>
    </row>
    <row r="12">
      <c r="A12" s="4" t="inlineStr">
        <is>
          <t>Dilutive effect of stock options and other</t>
        </is>
      </c>
      <c r="B12" s="5" t="n">
        <v>424</v>
      </c>
      <c r="C12" s="5" t="n">
        <v>642</v>
      </c>
      <c r="D12" s="5" t="n">
        <v>584</v>
      </c>
      <c r="E12" s="5" t="n">
        <v>497</v>
      </c>
    </row>
    <row r="13">
      <c r="A13" s="4" t="inlineStr">
        <is>
          <t>Diluted average shares outstanding</t>
        </is>
      </c>
      <c r="B13" s="5" t="n">
        <v>259526</v>
      </c>
      <c r="C13" s="5" t="n">
        <v>291152</v>
      </c>
      <c r="D13" s="5" t="n">
        <v>265239</v>
      </c>
      <c r="E13" s="5" t="n">
        <v>296928</v>
      </c>
    </row>
    <row r="14">
      <c r="A14" s="4" t="inlineStr">
        <is>
          <t>Diluted net earnings per share</t>
        </is>
      </c>
      <c r="B14" s="7" t="n">
        <v>6.5</v>
      </c>
      <c r="C14" s="7" t="n">
        <v>7.28</v>
      </c>
      <c r="D14" s="7" t="n">
        <v>23.85</v>
      </c>
      <c r="E14" s="7" t="n">
        <v>15.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tock Options (Detail) - $ / shares shares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t>
        </is>
      </c>
      <c r="B4" s="5" t="n">
        <v>98</v>
      </c>
      <c r="C4" s="5" t="n">
        <v>52</v>
      </c>
      <c r="D4" s="5" t="n">
        <v>33</v>
      </c>
      <c r="E4" s="5" t="n">
        <v>119</v>
      </c>
    </row>
    <row r="5">
      <c r="A5" s="4" t="inlineStr">
        <is>
          <t>Weighted-average exercise price</t>
        </is>
      </c>
      <c r="B5" s="7" t="n">
        <v>130.71</v>
      </c>
      <c r="C5" s="7" t="n">
        <v>110.74</v>
      </c>
      <c r="D5" s="7" t="n">
        <v>130.71</v>
      </c>
      <c r="E5" s="7" t="n">
        <v>78.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Debt and Other Financing Arrangements - Additional Information (Detail) - USD ($) $ in Thousands</t>
        </is>
      </c>
      <c r="F1" s="2" t="inlineStr">
        <is>
          <t>9 Months Ended</t>
        </is>
      </c>
    </row>
    <row r="2">
      <c r="B2" s="2" t="inlineStr">
        <is>
          <t>Aug. 15, 2022</t>
        </is>
      </c>
      <c r="C2" s="2" t="inlineStr">
        <is>
          <t>May 23, 2022</t>
        </is>
      </c>
      <c r="D2" s="2" t="inlineStr">
        <is>
          <t>Apr. 25, 2022</t>
        </is>
      </c>
      <c r="E2" s="2" t="inlineStr">
        <is>
          <t>Mar. 11, 2022</t>
        </is>
      </c>
      <c r="F2" s="2" t="inlineStr">
        <is>
          <t>Oct. 01, 2022</t>
        </is>
      </c>
      <c r="G2" s="2" t="inlineStr">
        <is>
          <t>Oct.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of debt issuance and sale of notes after expenses and the underwriting discount</t>
        </is>
      </c>
      <c r="B4" s="4" t="inlineStr">
        <is>
          <t xml:space="preserve"> </t>
        </is>
      </c>
      <c r="C4" s="6" t="n">
        <v>991900</v>
      </c>
      <c r="D4" s="4" t="inlineStr">
        <is>
          <t xml:space="preserve"> </t>
        </is>
      </c>
      <c r="E4" s="6" t="n">
        <v>1090000</v>
      </c>
      <c r="F4" s="4" t="inlineStr">
        <is>
          <t xml:space="preserve"> </t>
        </is>
      </c>
      <c r="G4" s="4" t="inlineStr">
        <is>
          <t xml:space="preserve"> </t>
        </is>
      </c>
    </row>
    <row r="5">
      <c r="A5" s="4" t="inlineStr">
        <is>
          <t>Debt issuance and sale costs of Notes</t>
        </is>
      </c>
      <c r="B5" s="4" t="inlineStr">
        <is>
          <t xml:space="preserve"> </t>
        </is>
      </c>
      <c r="C5" s="5" t="n">
        <v>5900</v>
      </c>
      <c r="D5" s="4" t="inlineStr">
        <is>
          <t xml:space="preserve"> </t>
        </is>
      </c>
      <c r="E5" s="5" t="n">
        <v>15300</v>
      </c>
      <c r="F5" s="4" t="inlineStr">
        <is>
          <t xml:space="preserve"> </t>
        </is>
      </c>
      <c r="G5" s="4" t="inlineStr">
        <is>
          <t xml:space="preserve"> </t>
        </is>
      </c>
    </row>
    <row r="6">
      <c r="A6" s="4" t="inlineStr">
        <is>
          <t>Redemption amount</t>
        </is>
      </c>
      <c r="B6" s="4" t="inlineStr">
        <is>
          <t xml:space="preserve"> </t>
        </is>
      </c>
      <c r="C6" s="4" t="inlineStr">
        <is>
          <t xml:space="preserve"> </t>
        </is>
      </c>
      <c r="D6" s="4" t="inlineStr">
        <is>
          <t xml:space="preserve"> </t>
        </is>
      </c>
      <c r="E6" s="4" t="inlineStr">
        <is>
          <t xml:space="preserve"> </t>
        </is>
      </c>
      <c r="F6" s="6" t="n">
        <v>1108500</v>
      </c>
      <c r="G6" s="6" t="n">
        <v>0</v>
      </c>
    </row>
    <row r="7">
      <c r="A7" s="4" t="inlineStr">
        <is>
          <t>Notes, 3.125%, due 203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4" t="inlineStr">
        <is>
          <t xml:space="preserve"> </t>
        </is>
      </c>
      <c r="C9" s="4" t="inlineStr">
        <is>
          <t xml:space="preserve"> </t>
        </is>
      </c>
      <c r="D9" s="4" t="inlineStr">
        <is>
          <t xml:space="preserve"> </t>
        </is>
      </c>
      <c r="E9" s="6" t="n">
        <v>550000</v>
      </c>
      <c r="F9" s="4" t="inlineStr">
        <is>
          <t xml:space="preserve"> </t>
        </is>
      </c>
      <c r="G9" s="4" t="inlineStr">
        <is>
          <t xml:space="preserve"> </t>
        </is>
      </c>
    </row>
    <row r="10">
      <c r="A10" s="4" t="inlineStr">
        <is>
          <t>Debt instrument interest rate</t>
        </is>
      </c>
      <c r="B10" s="4" t="inlineStr">
        <is>
          <t xml:space="preserve"> </t>
        </is>
      </c>
      <c r="C10" s="4" t="inlineStr">
        <is>
          <t xml:space="preserve"> </t>
        </is>
      </c>
      <c r="D10" s="4" t="inlineStr">
        <is>
          <t xml:space="preserve"> </t>
        </is>
      </c>
      <c r="E10" s="14" t="n">
        <v>0.03125</v>
      </c>
      <c r="F10" s="4" t="inlineStr">
        <is>
          <t xml:space="preserve"> </t>
        </is>
      </c>
      <c r="G10" s="4" t="inlineStr">
        <is>
          <t xml:space="preserve"> </t>
        </is>
      </c>
    </row>
    <row r="11">
      <c r="A11" s="4" t="inlineStr">
        <is>
          <t>Debt instrument - maturity year</t>
        </is>
      </c>
      <c r="B11" s="4" t="inlineStr">
        <is>
          <t xml:space="preserve"> </t>
        </is>
      </c>
      <c r="C11" s="4" t="inlineStr">
        <is>
          <t xml:space="preserve"> </t>
        </is>
      </c>
      <c r="D11" s="4" t="inlineStr">
        <is>
          <t xml:space="preserve"> </t>
        </is>
      </c>
      <c r="E11" s="4" t="inlineStr">
        <is>
          <t>2032</t>
        </is>
      </c>
      <c r="F11" s="4" t="inlineStr">
        <is>
          <t xml:space="preserve"> </t>
        </is>
      </c>
      <c r="G11" s="4" t="inlineStr">
        <is>
          <t xml:space="preserve"> </t>
        </is>
      </c>
    </row>
    <row r="12">
      <c r="A12" s="4" t="inlineStr">
        <is>
          <t>Notes, 3.850%, due 205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550000</v>
      </c>
      <c r="F14" s="4" t="inlineStr">
        <is>
          <t xml:space="preserve"> </t>
        </is>
      </c>
      <c r="G14" s="4" t="inlineStr">
        <is>
          <t xml:space="preserve"> </t>
        </is>
      </c>
    </row>
    <row r="15">
      <c r="A15" s="4" t="inlineStr">
        <is>
          <t>Debt instrument interest rate</t>
        </is>
      </c>
      <c r="B15" s="4" t="inlineStr">
        <is>
          <t xml:space="preserve"> </t>
        </is>
      </c>
      <c r="C15" s="4" t="inlineStr">
        <is>
          <t xml:space="preserve"> </t>
        </is>
      </c>
      <c r="D15" s="4" t="inlineStr">
        <is>
          <t xml:space="preserve"> </t>
        </is>
      </c>
      <c r="E15" s="12" t="n">
        <v>0.0385</v>
      </c>
      <c r="F15" s="4" t="inlineStr">
        <is>
          <t xml:space="preserve"> </t>
        </is>
      </c>
      <c r="G15" s="4" t="inlineStr">
        <is>
          <t xml:space="preserve"> </t>
        </is>
      </c>
    </row>
    <row r="16">
      <c r="A16" s="4" t="inlineStr">
        <is>
          <t>Debt instrument - maturity year</t>
        </is>
      </c>
      <c r="B16" s="4" t="inlineStr">
        <is>
          <t xml:space="preserve"> </t>
        </is>
      </c>
      <c r="C16" s="4" t="inlineStr">
        <is>
          <t xml:space="preserve"> </t>
        </is>
      </c>
      <c r="D16" s="4" t="inlineStr">
        <is>
          <t xml:space="preserve"> </t>
        </is>
      </c>
      <c r="E16" s="4" t="inlineStr">
        <is>
          <t>2052</t>
        </is>
      </c>
      <c r="F16" s="4" t="inlineStr">
        <is>
          <t xml:space="preserve"> </t>
        </is>
      </c>
      <c r="G16" s="4" t="inlineStr">
        <is>
          <t xml:space="preserve"> </t>
        </is>
      </c>
    </row>
    <row r="17">
      <c r="A17" s="4" t="inlineStr">
        <is>
          <t>Notes, 4.125%, due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600000</v>
      </c>
      <c r="F19" s="4" t="inlineStr">
        <is>
          <t xml:space="preserve"> </t>
        </is>
      </c>
      <c r="G19" s="4" t="inlineStr">
        <is>
          <t xml:space="preserve"> </t>
        </is>
      </c>
    </row>
    <row r="20">
      <c r="A20" s="4" t="inlineStr">
        <is>
          <t>Debt instrument interest rate</t>
        </is>
      </c>
      <c r="B20" s="4" t="inlineStr">
        <is>
          <t xml:space="preserve"> </t>
        </is>
      </c>
      <c r="C20" s="4" t="inlineStr">
        <is>
          <t xml:space="preserve"> </t>
        </is>
      </c>
      <c r="D20" s="4" t="inlineStr">
        <is>
          <t xml:space="preserve"> </t>
        </is>
      </c>
      <c r="E20" s="14" t="n">
        <v>0.04125</v>
      </c>
      <c r="F20" s="4" t="inlineStr">
        <is>
          <t xml:space="preserve"> </t>
        </is>
      </c>
      <c r="G20" s="4" t="inlineStr">
        <is>
          <t xml:space="preserve"> </t>
        </is>
      </c>
    </row>
    <row r="21">
      <c r="A21" s="4" t="inlineStr">
        <is>
          <t>Debt instrument - maturity year</t>
        </is>
      </c>
      <c r="B21" s="4" t="inlineStr">
        <is>
          <t xml:space="preserve"> </t>
        </is>
      </c>
      <c r="C21" s="4" t="inlineStr">
        <is>
          <t xml:space="preserve"> </t>
        </is>
      </c>
      <c r="D21" s="4" t="inlineStr">
        <is>
          <t xml:space="preserve"> </t>
        </is>
      </c>
      <c r="E21" s="4" t="inlineStr">
        <is>
          <t>2022</t>
        </is>
      </c>
      <c r="F21" s="4" t="inlineStr">
        <is>
          <t xml:space="preserve"> </t>
        </is>
      </c>
      <c r="G21" s="4" t="inlineStr">
        <is>
          <t xml:space="preserve"> </t>
        </is>
      </c>
    </row>
    <row r="22">
      <c r="A22" s="4" t="inlineStr">
        <is>
          <t>Redemption amount</t>
        </is>
      </c>
      <c r="B22" s="6" t="n">
        <v>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4.000%, due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row>
    <row r="26">
      <c r="A26" s="4" t="inlineStr">
        <is>
          <t>Debt instrument interest rate</t>
        </is>
      </c>
      <c r="B26" s="4" t="inlineStr">
        <is>
          <t xml:space="preserve"> </t>
        </is>
      </c>
      <c r="C26" s="4" t="inlineStr">
        <is>
          <t xml:space="preserve"> </t>
        </is>
      </c>
      <c r="D26" s="4" t="inlineStr">
        <is>
          <t xml:space="preserve"> </t>
        </is>
      </c>
      <c r="E26" s="8" t="n">
        <v>0.04</v>
      </c>
      <c r="F26" s="4" t="inlineStr">
        <is>
          <t xml:space="preserve"> </t>
        </is>
      </c>
      <c r="G26" s="4" t="inlineStr">
        <is>
          <t xml:space="preserve"> </t>
        </is>
      </c>
    </row>
    <row r="27">
      <c r="A27" s="4" t="inlineStr">
        <is>
          <t>Debt instrument - maturity year</t>
        </is>
      </c>
      <c r="B27" s="4" t="inlineStr">
        <is>
          <t xml:space="preserve"> </t>
        </is>
      </c>
      <c r="C27" s="4" t="inlineStr">
        <is>
          <t xml:space="preserve"> </t>
        </is>
      </c>
      <c r="D27" s="4" t="inlineStr">
        <is>
          <t xml:space="preserve"> </t>
        </is>
      </c>
      <c r="E27" s="4" t="inlineStr">
        <is>
          <t>2023</t>
        </is>
      </c>
      <c r="F27" s="4" t="inlineStr">
        <is>
          <t xml:space="preserve"> </t>
        </is>
      </c>
      <c r="G27" s="4" t="inlineStr">
        <is>
          <t xml:space="preserve"> </t>
        </is>
      </c>
    </row>
    <row r="28">
      <c r="A28" s="4" t="inlineStr">
        <is>
          <t>Redemption amount</t>
        </is>
      </c>
      <c r="B28" s="4" t="inlineStr">
        <is>
          <t xml:space="preserve"> </t>
        </is>
      </c>
      <c r="C28" s="4" t="inlineStr">
        <is>
          <t xml:space="preserve"> </t>
        </is>
      </c>
      <c r="D28" s="6" t="n">
        <v>500000</v>
      </c>
      <c r="E28" s="4" t="inlineStr">
        <is>
          <t xml:space="preserve"> </t>
        </is>
      </c>
      <c r="F28" s="4" t="inlineStr">
        <is>
          <t xml:space="preserve"> </t>
        </is>
      </c>
      <c r="G28" s="4" t="inlineStr">
        <is>
          <t xml:space="preserve"> </t>
        </is>
      </c>
    </row>
    <row r="29">
      <c r="A29" s="4" t="inlineStr">
        <is>
          <t>Notes, 3.950%, due 202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row>
    <row r="32">
      <c r="A32" s="4" t="inlineStr">
        <is>
          <t>Debt instrument interest rate</t>
        </is>
      </c>
      <c r="B32" s="4" t="inlineStr">
        <is>
          <t xml:space="preserve"> </t>
        </is>
      </c>
      <c r="C32" s="12" t="n">
        <v>0.0395</v>
      </c>
      <c r="D32" s="4" t="inlineStr">
        <is>
          <t xml:space="preserve"> </t>
        </is>
      </c>
      <c r="E32" s="4" t="inlineStr">
        <is>
          <t xml:space="preserve"> </t>
        </is>
      </c>
      <c r="F32" s="4" t="inlineStr">
        <is>
          <t xml:space="preserve"> </t>
        </is>
      </c>
      <c r="G32" s="4" t="inlineStr">
        <is>
          <t xml:space="preserve"> </t>
        </is>
      </c>
    </row>
    <row r="33">
      <c r="A33" s="4" t="inlineStr">
        <is>
          <t>Debt instrument - maturity year</t>
        </is>
      </c>
      <c r="B33" s="4" t="inlineStr">
        <is>
          <t xml:space="preserve"> </t>
        </is>
      </c>
      <c r="C33" s="4" t="inlineStr">
        <is>
          <t>2025</t>
        </is>
      </c>
      <c r="D33" s="4" t="inlineStr">
        <is>
          <t xml:space="preserve"> </t>
        </is>
      </c>
      <c r="E33" s="4" t="inlineStr">
        <is>
          <t xml:space="preserve"> </t>
        </is>
      </c>
      <c r="F33" s="4" t="inlineStr">
        <is>
          <t xml:space="preserve"> </t>
        </is>
      </c>
      <c r="G33" s="4" t="inlineStr">
        <is>
          <t xml:space="preserve"> </t>
        </is>
      </c>
    </row>
    <row r="34">
      <c r="A34" s="4" t="inlineStr">
        <is>
          <t>Notes, 4.300%, due 2027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4" t="inlineStr">
        <is>
          <t xml:space="preserve"> </t>
        </is>
      </c>
      <c r="C36" s="6" t="n">
        <v>500000</v>
      </c>
      <c r="D36" s="4" t="inlineStr">
        <is>
          <t xml:space="preserve"> </t>
        </is>
      </c>
      <c r="E36" s="4" t="inlineStr">
        <is>
          <t xml:space="preserve"> </t>
        </is>
      </c>
      <c r="F36" s="4" t="inlineStr">
        <is>
          <t xml:space="preserve"> </t>
        </is>
      </c>
      <c r="G36" s="4" t="inlineStr">
        <is>
          <t xml:space="preserve"> </t>
        </is>
      </c>
    </row>
    <row r="37">
      <c r="A37" s="4" t="inlineStr">
        <is>
          <t>Debt instrument interest rate</t>
        </is>
      </c>
      <c r="B37" s="4" t="inlineStr">
        <is>
          <t xml:space="preserve"> </t>
        </is>
      </c>
      <c r="C37" s="12" t="n">
        <v>0.043</v>
      </c>
      <c r="D37" s="4" t="inlineStr">
        <is>
          <t xml:space="preserve"> </t>
        </is>
      </c>
      <c r="E37" s="4" t="inlineStr">
        <is>
          <t xml:space="preserve"> </t>
        </is>
      </c>
      <c r="F37" s="4" t="inlineStr">
        <is>
          <t xml:space="preserve"> </t>
        </is>
      </c>
      <c r="G37" s="4" t="inlineStr">
        <is>
          <t xml:space="preserve"> </t>
        </is>
      </c>
    </row>
    <row r="38">
      <c r="A38" s="4" t="inlineStr">
        <is>
          <t>Debt instrument - maturity year</t>
        </is>
      </c>
      <c r="B38" s="4" t="inlineStr">
        <is>
          <t xml:space="preserve"> </t>
        </is>
      </c>
      <c r="C38" s="4" t="inlineStr">
        <is>
          <t>2027</t>
        </is>
      </c>
      <c r="D38" s="4" t="inlineStr">
        <is>
          <t xml:space="preserve"> </t>
        </is>
      </c>
      <c r="E38" s="4" t="inlineStr">
        <is>
          <t xml:space="preserve"> </t>
        </is>
      </c>
      <c r="F38" s="4" t="inlineStr">
        <is>
          <t xml:space="preserve"> </t>
        </is>
      </c>
      <c r="G38"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2</t>
        </is>
      </c>
      <c r="C2" s="2" t="inlineStr">
        <is>
          <t>Oct. 02, 2021</t>
        </is>
      </c>
    </row>
    <row r="3">
      <c r="A3" s="3" t="inlineStr">
        <is>
          <t>Operating activities:</t>
        </is>
      </c>
      <c r="B3" s="4" t="inlineStr">
        <is>
          <t xml:space="preserve"> </t>
        </is>
      </c>
      <c r="C3" s="4" t="inlineStr">
        <is>
          <t xml:space="preserve"> </t>
        </is>
      </c>
    </row>
    <row r="4">
      <c r="A4" s="4" t="inlineStr">
        <is>
          <t>Net earnings</t>
        </is>
      </c>
      <c r="B4" s="6" t="n">
        <v>6753395</v>
      </c>
      <c r="C4" s="6" t="n">
        <v>4782238</v>
      </c>
    </row>
    <row r="5">
      <c r="A5" s="3" t="inlineStr">
        <is>
          <t>Adjustments:</t>
        </is>
      </c>
      <c r="B5" s="4" t="inlineStr">
        <is>
          <t xml:space="preserve"> </t>
        </is>
      </c>
      <c r="C5" s="4" t="inlineStr">
        <is>
          <t xml:space="preserve"> </t>
        </is>
      </c>
    </row>
    <row r="6">
      <c r="A6" s="4" t="inlineStr">
        <is>
          <t>Depreciation</t>
        </is>
      </c>
      <c r="B6" s="5" t="n">
        <v>609933</v>
      </c>
      <c r="C6" s="5" t="n">
        <v>546619</v>
      </c>
    </row>
    <row r="7">
      <c r="A7" s="4" t="inlineStr">
        <is>
          <t>Amortization</t>
        </is>
      </c>
      <c r="B7" s="5" t="n">
        <v>164480</v>
      </c>
      <c r="C7" s="5" t="n">
        <v>76656</v>
      </c>
    </row>
    <row r="8">
      <c r="A8" s="4" t="inlineStr">
        <is>
          <t>Stock-based compensation</t>
        </is>
      </c>
      <c r="B8" s="5" t="n">
        <v>99838</v>
      </c>
      <c r="C8" s="5" t="n">
        <v>97652</v>
      </c>
    </row>
    <row r="9">
      <c r="A9" s="4" t="inlineStr">
        <is>
          <t>Deferred income taxes</t>
        </is>
      </c>
      <c r="B9" s="5" t="n">
        <v>-33116</v>
      </c>
      <c r="C9" s="5" t="n">
        <v>166748</v>
      </c>
    </row>
    <row r="10">
      <c r="A10" s="4" t="inlineStr">
        <is>
          <t>Distributions from affiliates</t>
        </is>
      </c>
      <c r="B10" s="5" t="n">
        <v>25571</v>
      </c>
      <c r="C10" s="5" t="n">
        <v>200</v>
      </c>
    </row>
    <row r="11">
      <c r="A11" s="4" t="inlineStr">
        <is>
          <t>Equity in earnings of unconsolidated affiliates</t>
        </is>
      </c>
      <c r="B11" s="5" t="n">
        <v>-23246</v>
      </c>
      <c r="C11" s="5" t="n">
        <v>-65106</v>
      </c>
    </row>
    <row r="12">
      <c r="A12" s="4" t="inlineStr">
        <is>
          <t>Losses on assets</t>
        </is>
      </c>
      <c r="B12" s="5" t="n">
        <v>0</v>
      </c>
      <c r="C12" s="5" t="n">
        <v>50970</v>
      </c>
    </row>
    <row r="13">
      <c r="A13" s="3" t="inlineStr">
        <is>
          <t>Changes in assets and liabilities (exclusive of acquisitions and dispositions):</t>
        </is>
      </c>
      <c r="B13" s="4" t="inlineStr">
        <is>
          <t xml:space="preserve"> </t>
        </is>
      </c>
      <c r="C13" s="4" t="inlineStr">
        <is>
          <t xml:space="preserve"> </t>
        </is>
      </c>
    </row>
    <row r="14">
      <c r="A14" s="4" t="inlineStr">
        <is>
          <t>Accounts receivable</t>
        </is>
      </c>
      <c r="B14" s="5" t="n">
        <v>-104751</v>
      </c>
      <c r="C14" s="5" t="n">
        <v>-1622668</v>
      </c>
    </row>
    <row r="15">
      <c r="A15" s="4" t="inlineStr">
        <is>
          <t>Inventories</t>
        </is>
      </c>
      <c r="B15" s="5" t="n">
        <v>371068</v>
      </c>
      <c r="C15" s="5" t="n">
        <v>-1976738</v>
      </c>
    </row>
    <row r="16">
      <c r="A16" s="4" t="inlineStr">
        <is>
          <t>Accounts payable</t>
        </is>
      </c>
      <c r="B16" s="5" t="n">
        <v>-299760</v>
      </c>
      <c r="C16" s="5" t="n">
        <v>343014</v>
      </c>
    </row>
    <row r="17">
      <c r="A17" s="4" t="inlineStr">
        <is>
          <t>Federal income taxes</t>
        </is>
      </c>
      <c r="B17" s="5" t="n">
        <v>-302335</v>
      </c>
      <c r="C17" s="5" t="n">
        <v>262195</v>
      </c>
    </row>
    <row r="18">
      <c r="A18" s="4" t="inlineStr">
        <is>
          <t>Salaries, wages and related accruals</t>
        </is>
      </c>
      <c r="B18" s="5" t="n">
        <v>121243</v>
      </c>
      <c r="C18" s="5" t="n">
        <v>835381</v>
      </c>
    </row>
    <row r="19">
      <c r="A19" s="4" t="inlineStr">
        <is>
          <t>Other operating activities</t>
        </is>
      </c>
      <c r="B19" s="5" t="n">
        <v>156201</v>
      </c>
      <c r="C19" s="5" t="n">
        <v>123202</v>
      </c>
    </row>
    <row r="20">
      <c r="A20" s="4" t="inlineStr">
        <is>
          <t>Cash provided by operating activities</t>
        </is>
      </c>
      <c r="B20" s="5" t="n">
        <v>7538521</v>
      </c>
      <c r="C20" s="5" t="n">
        <v>3620363</v>
      </c>
    </row>
    <row r="21">
      <c r="A21" s="3" t="inlineStr">
        <is>
          <t>Investing activities:</t>
        </is>
      </c>
      <c r="B21" s="4" t="inlineStr">
        <is>
          <t xml:space="preserve"> </t>
        </is>
      </c>
      <c r="C21" s="4" t="inlineStr">
        <is>
          <t xml:space="preserve"> </t>
        </is>
      </c>
    </row>
    <row r="22">
      <c r="A22" s="4" t="inlineStr">
        <is>
          <t>Capital expenditures</t>
        </is>
      </c>
      <c r="B22" s="5" t="n">
        <v>-1430125</v>
      </c>
      <c r="C22" s="5" t="n">
        <v>-1207088</v>
      </c>
    </row>
    <row r="23">
      <c r="A23" s="4" t="inlineStr">
        <is>
          <t>Investment in and advances to affiliates</t>
        </is>
      </c>
      <c r="B23" s="5" t="n">
        <v>-246</v>
      </c>
      <c r="C23" s="5" t="n">
        <v>-193</v>
      </c>
    </row>
    <row r="24">
      <c r="A24" s="4" t="inlineStr">
        <is>
          <t>Sale of business</t>
        </is>
      </c>
      <c r="B24" s="5" t="n">
        <v>99681</v>
      </c>
      <c r="C24" s="5" t="n">
        <v>0</v>
      </c>
    </row>
    <row r="25">
      <c r="A25" s="4" t="inlineStr">
        <is>
          <t>Disposition of plant and equipment</t>
        </is>
      </c>
      <c r="B25" s="5" t="n">
        <v>27278</v>
      </c>
      <c r="C25" s="5" t="n">
        <v>15581</v>
      </c>
    </row>
    <row r="26">
      <c r="A26" s="4" t="inlineStr">
        <is>
          <t>Acquisitions (net of cash acquired)</t>
        </is>
      </c>
      <c r="B26" s="5" t="n">
        <v>-3549764</v>
      </c>
      <c r="C26" s="5" t="n">
        <v>-1346608</v>
      </c>
    </row>
    <row r="27">
      <c r="A27" s="4" t="inlineStr">
        <is>
          <t>Purchases of investments</t>
        </is>
      </c>
      <c r="B27" s="5" t="n">
        <v>-563770</v>
      </c>
      <c r="C27" s="5" t="n">
        <v>-394141</v>
      </c>
    </row>
    <row r="28">
      <c r="A28" s="4" t="inlineStr">
        <is>
          <t>Proceeds from the sale of investments</t>
        </is>
      </c>
      <c r="B28" s="5" t="n">
        <v>439348</v>
      </c>
      <c r="C28" s="5" t="n">
        <v>554898</v>
      </c>
    </row>
    <row r="29">
      <c r="A29" s="4" t="inlineStr">
        <is>
          <t>Other investing activities</t>
        </is>
      </c>
      <c r="B29" s="5" t="n">
        <v>-9595</v>
      </c>
      <c r="C29" s="5" t="n">
        <v>1042</v>
      </c>
    </row>
    <row r="30">
      <c r="A30" s="4" t="inlineStr">
        <is>
          <t>Cash used in investing activities</t>
        </is>
      </c>
      <c r="B30" s="5" t="n">
        <v>-4987193</v>
      </c>
      <c r="C30" s="5" t="n">
        <v>-2376509</v>
      </c>
    </row>
    <row r="31">
      <c r="A31" s="3" t="inlineStr">
        <is>
          <t>Financing activities:</t>
        </is>
      </c>
      <c r="B31" s="4" t="inlineStr">
        <is>
          <t xml:space="preserve"> </t>
        </is>
      </c>
      <c r="C31" s="4" t="inlineStr">
        <is>
          <t xml:space="preserve"> </t>
        </is>
      </c>
    </row>
    <row r="32">
      <c r="A32" s="4" t="inlineStr">
        <is>
          <t>Net change in short-term debt</t>
        </is>
      </c>
      <c r="B32" s="5" t="n">
        <v>-43074</v>
      </c>
      <c r="C32" s="5" t="n">
        <v>44831</v>
      </c>
    </row>
    <row r="33">
      <c r="A33" s="4" t="inlineStr">
        <is>
          <t>Proceeds from issuance of long-term debt, net of discount</t>
        </is>
      </c>
      <c r="B33" s="5" t="n">
        <v>2091934</v>
      </c>
      <c r="C33" s="5" t="n">
        <v>196990</v>
      </c>
    </row>
    <row r="34">
      <c r="A34" s="4" t="inlineStr">
        <is>
          <t>Repayment of long-term debt</t>
        </is>
      </c>
      <c r="B34" s="5" t="n">
        <v>-1108500</v>
      </c>
      <c r="C34" s="5" t="n">
        <v>0</v>
      </c>
    </row>
    <row r="35">
      <c r="A35" s="4" t="inlineStr">
        <is>
          <t>Bond issuance costs</t>
        </is>
      </c>
      <c r="B35" s="5" t="n">
        <v>-13138</v>
      </c>
      <c r="C35" s="5" t="n">
        <v>0</v>
      </c>
    </row>
    <row r="36">
      <c r="A36" s="4" t="inlineStr">
        <is>
          <t>Proceeds from exercise of stock options</t>
        </is>
      </c>
      <c r="B36" s="5" t="n">
        <v>21604</v>
      </c>
      <c r="C36" s="5" t="n">
        <v>143874</v>
      </c>
    </row>
    <row r="37">
      <c r="A37" s="4" t="inlineStr">
        <is>
          <t>Payment of tax withholdings on certain stock-based compensation</t>
        </is>
      </c>
      <c r="B37" s="5" t="n">
        <v>-62869</v>
      </c>
      <c r="C37" s="5" t="n">
        <v>-71494</v>
      </c>
    </row>
    <row r="38">
      <c r="A38" s="4" t="inlineStr">
        <is>
          <t>Distributions to noncontrolling interests</t>
        </is>
      </c>
      <c r="B38" s="5" t="n">
        <v>-300772</v>
      </c>
      <c r="C38" s="5" t="n">
        <v>-120619</v>
      </c>
    </row>
    <row r="39">
      <c r="A39" s="4" t="inlineStr">
        <is>
          <t>Cash dividends</t>
        </is>
      </c>
      <c r="B39" s="5" t="n">
        <v>-404150</v>
      </c>
      <c r="C39" s="5" t="n">
        <v>-366606</v>
      </c>
    </row>
    <row r="40">
      <c r="A40" s="4" t="inlineStr">
        <is>
          <t>Acquisition of treasury stock</t>
        </is>
      </c>
      <c r="B40" s="5" t="n">
        <v>-2359971</v>
      </c>
      <c r="C40" s="5" t="n">
        <v>-1773848</v>
      </c>
    </row>
    <row r="41">
      <c r="A41" s="4" t="inlineStr">
        <is>
          <t>Proceeds from government incentives</t>
        </is>
      </c>
      <c r="B41" s="5" t="n">
        <v>275000</v>
      </c>
      <c r="C41" s="5" t="n">
        <v>0</v>
      </c>
    </row>
    <row r="42">
      <c r="A42" s="4" t="inlineStr">
        <is>
          <t>Other financing activities</t>
        </is>
      </c>
      <c r="B42" s="5" t="n">
        <v>-21085</v>
      </c>
      <c r="C42" s="5" t="n">
        <v>-7993</v>
      </c>
    </row>
    <row r="43">
      <c r="A43" s="4" t="inlineStr">
        <is>
          <t>Cash used in financing activities</t>
        </is>
      </c>
      <c r="B43" s="5" t="n">
        <v>-1925021</v>
      </c>
      <c r="C43" s="5" t="n">
        <v>-1954865</v>
      </c>
    </row>
    <row r="44">
      <c r="A44" s="4" t="inlineStr">
        <is>
          <t>Effect of exchange rate changes on cash</t>
        </is>
      </c>
      <c r="B44" s="5" t="n">
        <v>-5221</v>
      </c>
      <c r="C44" s="5" t="n">
        <v>1720</v>
      </c>
    </row>
    <row r="45">
      <c r="A45" s="4" t="inlineStr">
        <is>
          <t>Increase (decrease) in cash and cash equivalents and restricted cash and cash equivalents</t>
        </is>
      </c>
      <c r="B45" s="5" t="n">
        <v>621086</v>
      </c>
      <c r="C45" s="5" t="n">
        <v>-709291</v>
      </c>
    </row>
    <row r="46">
      <c r="A46" s="4" t="inlineStr">
        <is>
          <t>Cash and cash equivalents and restricted cash and cash equivalents - beginning of year</t>
        </is>
      </c>
      <c r="B46" s="5" t="n">
        <v>2508658</v>
      </c>
      <c r="C46" s="5" t="n">
        <v>2754929</v>
      </c>
    </row>
    <row r="47">
      <c r="A47" s="4" t="inlineStr">
        <is>
          <t>Cash and cash equivalents and restricted cash and cash equivalents - end of nine months</t>
        </is>
      </c>
      <c r="B47" s="5" t="n">
        <v>3129744</v>
      </c>
      <c r="C47" s="5" t="n">
        <v>2045638</v>
      </c>
    </row>
    <row r="48">
      <c r="A48" s="3" t="inlineStr">
        <is>
          <t>Non-cash investing activity:</t>
        </is>
      </c>
      <c r="B48" s="4" t="inlineStr">
        <is>
          <t xml:space="preserve"> </t>
        </is>
      </c>
      <c r="C48" s="4" t="inlineStr">
        <is>
          <t xml:space="preserve"> </t>
        </is>
      </c>
    </row>
    <row r="49">
      <c r="A49" s="4" t="inlineStr">
        <is>
          <t>Change in accrued plant and equipment purchases</t>
        </is>
      </c>
      <c r="B49" s="6" t="n">
        <v>-31469</v>
      </c>
      <c r="C49" s="6" t="n">
        <v>149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 Additional Information (Details) - USD ($) $ in Thousands</t>
        </is>
      </c>
      <c r="D1" s="2" t="inlineStr">
        <is>
          <t>9 Months Ended</t>
        </is>
      </c>
    </row>
    <row r="2">
      <c r="B2" s="2" t="inlineStr">
        <is>
          <t>Jun. 24, 2022</t>
        </is>
      </c>
      <c r="C2" s="2" t="inlineStr">
        <is>
          <t>Feb. 01, 2022</t>
        </is>
      </c>
      <c r="D2" s="2" t="inlineStr">
        <is>
          <t>Oct. 01, 2022</t>
        </is>
      </c>
      <c r="E2" s="2" t="inlineStr">
        <is>
          <t>Oct. 02,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917452</v>
      </c>
      <c r="E4" s="4" t="inlineStr">
        <is>
          <t xml:space="preserve"> </t>
        </is>
      </c>
      <c r="F4" s="6" t="n">
        <v>2827344</v>
      </c>
    </row>
    <row r="5">
      <c r="A5" s="4" t="inlineStr">
        <is>
          <t>Acquisitions net of cash acquired</t>
        </is>
      </c>
      <c r="B5" s="4" t="inlineStr">
        <is>
          <t xml:space="preserve"> </t>
        </is>
      </c>
      <c r="C5" s="4" t="inlineStr">
        <is>
          <t xml:space="preserve"> </t>
        </is>
      </c>
      <c r="D5" s="5" t="n">
        <v>3549764</v>
      </c>
      <c r="E5" s="6" t="n">
        <v>1346608</v>
      </c>
      <c r="F5" s="4" t="inlineStr">
        <is>
          <t xml:space="preserve"> </t>
        </is>
      </c>
    </row>
    <row r="6">
      <c r="A6" s="4" t="inlineStr">
        <is>
          <t>C.H.I. Overhead Do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urchase price</t>
        </is>
      </c>
      <c r="B8" s="6" t="n">
        <v>3000000</v>
      </c>
      <c r="C8" s="4" t="inlineStr">
        <is>
          <t xml:space="preserve"> </t>
        </is>
      </c>
      <c r="D8" s="4" t="inlineStr">
        <is>
          <t xml:space="preserve"> </t>
        </is>
      </c>
      <c r="E8" s="4" t="inlineStr">
        <is>
          <t xml:space="preserve"> </t>
        </is>
      </c>
      <c r="F8" s="4" t="inlineStr">
        <is>
          <t xml:space="preserve"> </t>
        </is>
      </c>
    </row>
    <row r="9">
      <c r="A9" s="4" t="inlineStr">
        <is>
          <t>Goodwill</t>
        </is>
      </c>
      <c r="B9" s="5" t="n">
        <v>1036332</v>
      </c>
      <c r="C9" s="4" t="inlineStr">
        <is>
          <t xml:space="preserve"> </t>
        </is>
      </c>
      <c r="D9" s="4" t="inlineStr">
        <is>
          <t xml:space="preserve"> </t>
        </is>
      </c>
      <c r="E9" s="4" t="inlineStr">
        <is>
          <t xml:space="preserve"> </t>
        </is>
      </c>
      <c r="F9" s="4" t="inlineStr">
        <is>
          <t xml:space="preserve"> </t>
        </is>
      </c>
    </row>
    <row r="10">
      <c r="A10" s="4" t="inlineStr">
        <is>
          <t>Goodwill recognized for tax purposes</t>
        </is>
      </c>
      <c r="B10" s="6" t="n">
        <v>5600</v>
      </c>
      <c r="C10" s="4" t="inlineStr">
        <is>
          <t xml:space="preserve"> </t>
        </is>
      </c>
      <c r="D10" s="4" t="inlineStr">
        <is>
          <t xml:space="preserve"> </t>
        </is>
      </c>
      <c r="E10" s="4" t="inlineStr">
        <is>
          <t xml:space="preserve"> </t>
        </is>
      </c>
      <c r="F10" s="4" t="inlineStr">
        <is>
          <t xml:space="preserve"> </t>
        </is>
      </c>
    </row>
    <row r="11">
      <c r="A11" s="4" t="inlineStr">
        <is>
          <t>CS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urchase price</t>
        </is>
      </c>
      <c r="B13" s="4" t="inlineStr">
        <is>
          <t xml:space="preserve"> </t>
        </is>
      </c>
      <c r="C13" s="6" t="n">
        <v>400000</v>
      </c>
      <c r="D13" s="4" t="inlineStr">
        <is>
          <t xml:space="preserve"> </t>
        </is>
      </c>
      <c r="E13" s="4" t="inlineStr">
        <is>
          <t xml:space="preserve"> </t>
        </is>
      </c>
      <c r="F13" s="4" t="inlineStr">
        <is>
          <t xml:space="preserve"> </t>
        </is>
      </c>
    </row>
    <row r="14">
      <c r="A14" s="4" t="inlineStr">
        <is>
          <t>Goodwill</t>
        </is>
      </c>
      <c r="B14" s="4" t="inlineStr">
        <is>
          <t xml:space="preserve"> </t>
        </is>
      </c>
      <c r="C14" s="6" t="n">
        <v>62011</v>
      </c>
      <c r="D14" s="4" t="inlineStr">
        <is>
          <t xml:space="preserve"> </t>
        </is>
      </c>
      <c r="E14" s="4" t="inlineStr">
        <is>
          <t xml:space="preserve"> </t>
        </is>
      </c>
      <c r="F14" s="4" t="inlineStr">
        <is>
          <t xml:space="preserve"> </t>
        </is>
      </c>
    </row>
    <row r="15">
      <c r="A15" s="4" t="inlineStr">
        <is>
          <t>Acquired controlling ownership percentage</t>
        </is>
      </c>
      <c r="B15" s="4" t="inlineStr">
        <is>
          <t xml:space="preserve"> </t>
        </is>
      </c>
      <c r="C15" s="8" t="n">
        <v>0.51</v>
      </c>
      <c r="D15" s="4" t="inlineStr">
        <is>
          <t xml:space="preserve"> </t>
        </is>
      </c>
      <c r="E15" s="4" t="inlineStr">
        <is>
          <t xml:space="preserve"> </t>
        </is>
      </c>
      <c r="F15" s="4" t="inlineStr">
        <is>
          <t xml:space="preserve"> </t>
        </is>
      </c>
    </row>
    <row r="16">
      <c r="A16" s="4" t="inlineStr">
        <is>
          <t>Percentage of assets and liabilities</t>
        </is>
      </c>
      <c r="B16" s="4" t="inlineStr">
        <is>
          <t xml:space="preserve"> </t>
        </is>
      </c>
      <c r="C16" s="8" t="n">
        <v>1</v>
      </c>
      <c r="D16" s="4" t="inlineStr">
        <is>
          <t xml:space="preserve"> </t>
        </is>
      </c>
      <c r="E16" s="4" t="inlineStr">
        <is>
          <t xml:space="preserve"> </t>
        </is>
      </c>
      <c r="F16" s="4" t="inlineStr">
        <is>
          <t xml:space="preserve"> </t>
        </is>
      </c>
    </row>
    <row r="17">
      <c r="A17" s="4" t="inlineStr">
        <is>
          <t>Business combination noncontrolling interest fair value percentage not acquired by Nucor</t>
        </is>
      </c>
      <c r="B17" s="4" t="inlineStr">
        <is>
          <t xml:space="preserve"> </t>
        </is>
      </c>
      <c r="C17" s="8" t="n">
        <v>0.49</v>
      </c>
      <c r="D17" s="4" t="inlineStr">
        <is>
          <t xml:space="preserve"> </t>
        </is>
      </c>
      <c r="E17" s="4" t="inlineStr">
        <is>
          <t xml:space="preserve"> </t>
        </is>
      </c>
      <c r="F17" s="4" t="inlineStr">
        <is>
          <t xml:space="preserve"> </t>
        </is>
      </c>
    </row>
    <row r="18">
      <c r="A18" s="4" t="inlineStr">
        <is>
          <t>Implied percentage to determine fair value of noncontrolling interest</t>
        </is>
      </c>
      <c r="B18" s="4" t="inlineStr">
        <is>
          <t xml:space="preserve"> </t>
        </is>
      </c>
      <c r="C18" s="8" t="n">
        <v>1</v>
      </c>
      <c r="D18" s="4" t="inlineStr">
        <is>
          <t xml:space="preserve"> </t>
        </is>
      </c>
      <c r="E18" s="4" t="inlineStr">
        <is>
          <t xml:space="preserve"> </t>
        </is>
      </c>
      <c r="F18" s="4" t="inlineStr">
        <is>
          <t xml:space="preserve"> </t>
        </is>
      </c>
    </row>
    <row r="19">
      <c r="A19" s="4" t="inlineStr">
        <is>
          <t>CSI [Member] | Vale S.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d controlling ownership percentage</t>
        </is>
      </c>
      <c r="B21" s="4" t="inlineStr">
        <is>
          <t xml:space="preserve"> </t>
        </is>
      </c>
      <c r="C21" s="8" t="n">
        <v>0.5</v>
      </c>
      <c r="D21" s="4" t="inlineStr">
        <is>
          <t xml:space="preserve"> </t>
        </is>
      </c>
      <c r="E21" s="4" t="inlineStr">
        <is>
          <t xml:space="preserve"> </t>
        </is>
      </c>
      <c r="F21" s="4" t="inlineStr">
        <is>
          <t xml:space="preserve"> </t>
        </is>
      </c>
    </row>
    <row r="22">
      <c r="A22" s="4" t="inlineStr">
        <is>
          <t>CSI [Member] | JFE Steel Corpor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red controlling ownership percentage</t>
        </is>
      </c>
      <c r="B24" s="4" t="inlineStr">
        <is>
          <t xml:space="preserve"> </t>
        </is>
      </c>
      <c r="C24" s="8" t="n">
        <v>0.01</v>
      </c>
      <c r="D24" s="4" t="inlineStr">
        <is>
          <t xml:space="preserve"> </t>
        </is>
      </c>
      <c r="E24" s="4" t="inlineStr">
        <is>
          <t xml:space="preserve"> </t>
        </is>
      </c>
      <c r="F24" s="4" t="inlineStr">
        <is>
          <t xml:space="preserve"> </t>
        </is>
      </c>
    </row>
    <row r="25">
      <c r="A25" s="4" t="inlineStr">
        <is>
          <t>Other Acquisi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s net of cash acquired</t>
        </is>
      </c>
      <c r="B27" s="4" t="inlineStr">
        <is>
          <t xml:space="preserve"> </t>
        </is>
      </c>
      <c r="C27" s="4" t="inlineStr">
        <is>
          <t xml:space="preserve"> </t>
        </is>
      </c>
      <c r="D27" s="6" t="n">
        <v>160100</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s of Assets Acquired and Liabilities Assumed (Detail) - USD ($) $ in Thousands</t>
        </is>
      </c>
      <c r="B1" s="2" t="inlineStr">
        <is>
          <t>Oct. 01, 2022</t>
        </is>
      </c>
      <c r="C1" s="2" t="inlineStr">
        <is>
          <t>Jun. 24, 2022</t>
        </is>
      </c>
      <c r="D1" s="2" t="inlineStr">
        <is>
          <t>Feb.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917452</v>
      </c>
      <c r="C3" s="4" t="inlineStr">
        <is>
          <t xml:space="preserve"> </t>
        </is>
      </c>
      <c r="D3" s="4" t="inlineStr">
        <is>
          <t xml:space="preserve"> </t>
        </is>
      </c>
      <c r="E3" s="6" t="n">
        <v>2827344</v>
      </c>
    </row>
    <row r="4">
      <c r="A4" s="4" t="inlineStr">
        <is>
          <t>C.H.I. Overhead Door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159066</v>
      </c>
      <c r="D6" s="4" t="inlineStr">
        <is>
          <t xml:space="preserve"> </t>
        </is>
      </c>
      <c r="E6" s="4" t="inlineStr">
        <is>
          <t xml:space="preserve"> </t>
        </is>
      </c>
    </row>
    <row r="7">
      <c r="A7" s="4" t="inlineStr">
        <is>
          <t>Accounts receivable</t>
        </is>
      </c>
      <c r="B7" s="4" t="inlineStr">
        <is>
          <t xml:space="preserve"> </t>
        </is>
      </c>
      <c r="C7" s="5" t="n">
        <v>73549</v>
      </c>
      <c r="D7" s="4" t="inlineStr">
        <is>
          <t xml:space="preserve"> </t>
        </is>
      </c>
      <c r="E7" s="4" t="inlineStr">
        <is>
          <t xml:space="preserve"> </t>
        </is>
      </c>
    </row>
    <row r="8">
      <c r="A8" s="4" t="inlineStr">
        <is>
          <t>Inventory</t>
        </is>
      </c>
      <c r="B8" s="4" t="inlineStr">
        <is>
          <t xml:space="preserve"> </t>
        </is>
      </c>
      <c r="C8" s="5" t="n">
        <v>52515</v>
      </c>
      <c r="D8" s="4" t="inlineStr">
        <is>
          <t xml:space="preserve"> </t>
        </is>
      </c>
      <c r="E8" s="4" t="inlineStr">
        <is>
          <t xml:space="preserve"> </t>
        </is>
      </c>
    </row>
    <row r="9">
      <c r="A9" s="4" t="inlineStr">
        <is>
          <t>Other current assets</t>
        </is>
      </c>
      <c r="B9" s="4" t="inlineStr">
        <is>
          <t xml:space="preserve"> </t>
        </is>
      </c>
      <c r="C9" s="5" t="n">
        <v>19493</v>
      </c>
      <c r="D9" s="4" t="inlineStr">
        <is>
          <t xml:space="preserve"> </t>
        </is>
      </c>
      <c r="E9" s="4" t="inlineStr">
        <is>
          <t xml:space="preserve"> </t>
        </is>
      </c>
    </row>
    <row r="10">
      <c r="A10" s="4" t="inlineStr">
        <is>
          <t>Property, plant and equipment</t>
        </is>
      </c>
      <c r="B10" s="4" t="inlineStr">
        <is>
          <t xml:space="preserve"> </t>
        </is>
      </c>
      <c r="C10" s="5" t="n">
        <v>117392</v>
      </c>
      <c r="D10" s="4" t="inlineStr">
        <is>
          <t xml:space="preserve"> </t>
        </is>
      </c>
      <c r="E10" s="4" t="inlineStr">
        <is>
          <t xml:space="preserve"> </t>
        </is>
      </c>
    </row>
    <row r="11">
      <c r="A11" s="4" t="inlineStr">
        <is>
          <t>Goodwill</t>
        </is>
      </c>
      <c r="B11" s="4" t="inlineStr">
        <is>
          <t xml:space="preserve"> </t>
        </is>
      </c>
      <c r="C11" s="5" t="n">
        <v>1036332</v>
      </c>
      <c r="D11" s="4" t="inlineStr">
        <is>
          <t xml:space="preserve"> </t>
        </is>
      </c>
      <c r="E11" s="4" t="inlineStr">
        <is>
          <t xml:space="preserve"> </t>
        </is>
      </c>
    </row>
    <row r="12">
      <c r="A12" s="4" t="inlineStr">
        <is>
          <t>Other intangible assets</t>
        </is>
      </c>
      <c r="B12" s="4" t="inlineStr">
        <is>
          <t xml:space="preserve"> </t>
        </is>
      </c>
      <c r="C12" s="5" t="n">
        <v>2389180</v>
      </c>
      <c r="D12" s="4" t="inlineStr">
        <is>
          <t xml:space="preserve"> </t>
        </is>
      </c>
      <c r="E12" s="4" t="inlineStr">
        <is>
          <t xml:space="preserve"> </t>
        </is>
      </c>
    </row>
    <row r="13">
      <c r="A13" s="4" t="inlineStr">
        <is>
          <t>Other assets</t>
        </is>
      </c>
      <c r="B13" s="4" t="inlineStr">
        <is>
          <t xml:space="preserve"> </t>
        </is>
      </c>
      <c r="C13" s="5" t="n">
        <v>9559</v>
      </c>
      <c r="D13" s="4" t="inlineStr">
        <is>
          <t xml:space="preserve"> </t>
        </is>
      </c>
      <c r="E13" s="4" t="inlineStr">
        <is>
          <t xml:space="preserve"> </t>
        </is>
      </c>
    </row>
    <row r="14">
      <c r="A14" s="4" t="inlineStr">
        <is>
          <t>Total assets acquired</t>
        </is>
      </c>
      <c r="B14" s="4" t="inlineStr">
        <is>
          <t xml:space="preserve"> </t>
        </is>
      </c>
      <c r="C14" s="5" t="n">
        <v>3857086</v>
      </c>
      <c r="D14" s="4" t="inlineStr">
        <is>
          <t xml:space="preserve"> </t>
        </is>
      </c>
      <c r="E14" s="4" t="inlineStr">
        <is>
          <t xml:space="preserve"> </t>
        </is>
      </c>
    </row>
    <row r="15">
      <c r="A15" s="4" t="inlineStr">
        <is>
          <t>Current liabilities</t>
        </is>
      </c>
      <c r="B15" s="4" t="inlineStr">
        <is>
          <t xml:space="preserve"> </t>
        </is>
      </c>
      <c r="C15" s="5" t="n">
        <v>75146</v>
      </c>
      <c r="D15" s="4" t="inlineStr">
        <is>
          <t xml:space="preserve"> </t>
        </is>
      </c>
      <c r="E15" s="4" t="inlineStr">
        <is>
          <t xml:space="preserve"> </t>
        </is>
      </c>
    </row>
    <row r="16">
      <c r="A16" s="4" t="inlineStr">
        <is>
          <t>Deferred income taxes</t>
        </is>
      </c>
      <c r="B16" s="4" t="inlineStr">
        <is>
          <t xml:space="preserve"> </t>
        </is>
      </c>
      <c r="C16" s="5" t="n">
        <v>579559</v>
      </c>
      <c r="D16" s="4" t="inlineStr">
        <is>
          <t xml:space="preserve"> </t>
        </is>
      </c>
      <c r="E16" s="4" t="inlineStr">
        <is>
          <t xml:space="preserve"> </t>
        </is>
      </c>
    </row>
    <row r="17">
      <c r="A17" s="4" t="inlineStr">
        <is>
          <t>Other liabilities</t>
        </is>
      </c>
      <c r="B17" s="4" t="inlineStr">
        <is>
          <t xml:space="preserve"> </t>
        </is>
      </c>
      <c r="C17" s="5" t="n">
        <v>7509</v>
      </c>
      <c r="D17" s="4" t="inlineStr">
        <is>
          <t xml:space="preserve"> </t>
        </is>
      </c>
      <c r="E17" s="4" t="inlineStr">
        <is>
          <t xml:space="preserve"> </t>
        </is>
      </c>
    </row>
    <row r="18">
      <c r="A18" s="4" t="inlineStr">
        <is>
          <t>Total liabilities assumed</t>
        </is>
      </c>
      <c r="B18" s="4" t="inlineStr">
        <is>
          <t xml:space="preserve"> </t>
        </is>
      </c>
      <c r="C18" s="5" t="n">
        <v>662214</v>
      </c>
      <c r="D18" s="4" t="inlineStr">
        <is>
          <t xml:space="preserve"> </t>
        </is>
      </c>
      <c r="E18" s="4" t="inlineStr">
        <is>
          <t xml:space="preserve"> </t>
        </is>
      </c>
    </row>
    <row r="19">
      <c r="A19" s="4" t="inlineStr">
        <is>
          <t>Net assets acquired</t>
        </is>
      </c>
      <c r="B19" s="4" t="inlineStr">
        <is>
          <t xml:space="preserve"> </t>
        </is>
      </c>
      <c r="C19" s="6" t="n">
        <v>3194872</v>
      </c>
      <c r="D19" s="4" t="inlineStr">
        <is>
          <t xml:space="preserve"> </t>
        </is>
      </c>
      <c r="E19" s="4" t="inlineStr">
        <is>
          <t xml:space="preserve"> </t>
        </is>
      </c>
    </row>
    <row r="20">
      <c r="A20" s="4" t="inlineStr">
        <is>
          <t>CSI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t>
        </is>
      </c>
      <c r="B22" s="4" t="inlineStr">
        <is>
          <t xml:space="preserve"> </t>
        </is>
      </c>
      <c r="C22" s="4" t="inlineStr">
        <is>
          <t xml:space="preserve"> </t>
        </is>
      </c>
      <c r="D22" s="6" t="n">
        <v>98537</v>
      </c>
      <c r="E22" s="4" t="inlineStr">
        <is>
          <t xml:space="preserve"> </t>
        </is>
      </c>
    </row>
    <row r="23">
      <c r="A23" s="4" t="inlineStr">
        <is>
          <t>Accounts receivable</t>
        </is>
      </c>
      <c r="B23" s="4" t="inlineStr">
        <is>
          <t xml:space="preserve"> </t>
        </is>
      </c>
      <c r="C23" s="4" t="inlineStr">
        <is>
          <t xml:space="preserve"> </t>
        </is>
      </c>
      <c r="D23" s="5" t="n">
        <v>159257</v>
      </c>
      <c r="E23" s="4" t="inlineStr">
        <is>
          <t xml:space="preserve"> </t>
        </is>
      </c>
    </row>
    <row r="24">
      <c r="A24" s="4" t="inlineStr">
        <is>
          <t>Inventory</t>
        </is>
      </c>
      <c r="B24" s="4" t="inlineStr">
        <is>
          <t xml:space="preserve"> </t>
        </is>
      </c>
      <c r="C24" s="4" t="inlineStr">
        <is>
          <t xml:space="preserve"> </t>
        </is>
      </c>
      <c r="D24" s="5" t="n">
        <v>354614</v>
      </c>
      <c r="E24" s="4" t="inlineStr">
        <is>
          <t xml:space="preserve"> </t>
        </is>
      </c>
    </row>
    <row r="25">
      <c r="A25" s="4" t="inlineStr">
        <is>
          <t>Other current assets</t>
        </is>
      </c>
      <c r="B25" s="4" t="inlineStr">
        <is>
          <t xml:space="preserve"> </t>
        </is>
      </c>
      <c r="C25" s="4" t="inlineStr">
        <is>
          <t xml:space="preserve"> </t>
        </is>
      </c>
      <c r="D25" s="5" t="n">
        <v>5298</v>
      </c>
      <c r="E25" s="4" t="inlineStr">
        <is>
          <t xml:space="preserve"> </t>
        </is>
      </c>
    </row>
    <row r="26">
      <c r="A26" s="4" t="inlineStr">
        <is>
          <t>Property, plant and equipment</t>
        </is>
      </c>
      <c r="B26" s="4" t="inlineStr">
        <is>
          <t xml:space="preserve"> </t>
        </is>
      </c>
      <c r="C26" s="4" t="inlineStr">
        <is>
          <t xml:space="preserve"> </t>
        </is>
      </c>
      <c r="D26" s="5" t="n">
        <v>566714</v>
      </c>
      <c r="E26" s="4" t="inlineStr">
        <is>
          <t xml:space="preserve"> </t>
        </is>
      </c>
    </row>
    <row r="27">
      <c r="A27" s="4" t="inlineStr">
        <is>
          <t>Goodwill</t>
        </is>
      </c>
      <c r="B27" s="4" t="inlineStr">
        <is>
          <t xml:space="preserve"> </t>
        </is>
      </c>
      <c r="C27" s="4" t="inlineStr">
        <is>
          <t xml:space="preserve"> </t>
        </is>
      </c>
      <c r="D27" s="5" t="n">
        <v>62011</v>
      </c>
      <c r="E27" s="4" t="inlineStr">
        <is>
          <t xml:space="preserve"> </t>
        </is>
      </c>
    </row>
    <row r="28">
      <c r="A28" s="4" t="inlineStr">
        <is>
          <t>Other assets</t>
        </is>
      </c>
      <c r="B28" s="4" t="inlineStr">
        <is>
          <t xml:space="preserve"> </t>
        </is>
      </c>
      <c r="C28" s="4" t="inlineStr">
        <is>
          <t xml:space="preserve"> </t>
        </is>
      </c>
      <c r="D28" s="5" t="n">
        <v>7071</v>
      </c>
      <c r="E28" s="4" t="inlineStr">
        <is>
          <t xml:space="preserve"> </t>
        </is>
      </c>
    </row>
    <row r="29">
      <c r="A29" s="4" t="inlineStr">
        <is>
          <t>Total assets acquired</t>
        </is>
      </c>
      <c r="B29" s="4" t="inlineStr">
        <is>
          <t xml:space="preserve"> </t>
        </is>
      </c>
      <c r="C29" s="4" t="inlineStr">
        <is>
          <t xml:space="preserve"> </t>
        </is>
      </c>
      <c r="D29" s="5" t="n">
        <v>1253502</v>
      </c>
      <c r="E29" s="4" t="inlineStr">
        <is>
          <t xml:space="preserve"> </t>
        </is>
      </c>
    </row>
    <row r="30">
      <c r="A30" s="4" t="inlineStr">
        <is>
          <t>Other liabilities</t>
        </is>
      </c>
      <c r="B30" s="4" t="inlineStr">
        <is>
          <t xml:space="preserve"> </t>
        </is>
      </c>
      <c r="C30" s="4" t="inlineStr">
        <is>
          <t xml:space="preserve"> </t>
        </is>
      </c>
      <c r="D30" s="5" t="n">
        <v>139947</v>
      </c>
      <c r="E30" s="4" t="inlineStr">
        <is>
          <t xml:space="preserve"> </t>
        </is>
      </c>
    </row>
    <row r="31">
      <c r="A31" s="4" t="inlineStr">
        <is>
          <t>Total liabilities assumed</t>
        </is>
      </c>
      <c r="B31" s="4" t="inlineStr">
        <is>
          <t xml:space="preserve"> </t>
        </is>
      </c>
      <c r="C31" s="4" t="inlineStr">
        <is>
          <t xml:space="preserve"> </t>
        </is>
      </c>
      <c r="D31" s="5" t="n">
        <v>380447</v>
      </c>
      <c r="E31" s="4" t="inlineStr">
        <is>
          <t xml:space="preserve"> </t>
        </is>
      </c>
    </row>
    <row r="32">
      <c r="A32" s="4" t="inlineStr">
        <is>
          <t>Net assets acquired</t>
        </is>
      </c>
      <c r="B32" s="4" t="inlineStr">
        <is>
          <t xml:space="preserve"> </t>
        </is>
      </c>
      <c r="C32" s="4" t="inlineStr">
        <is>
          <t xml:space="preserve"> </t>
        </is>
      </c>
      <c r="D32" s="5" t="n">
        <v>873055</v>
      </c>
      <c r="E32" s="4" t="inlineStr">
        <is>
          <t xml:space="preserve"> </t>
        </is>
      </c>
    </row>
    <row r="33">
      <c r="A33" s="4" t="inlineStr">
        <is>
          <t>Current portion of long-term debt</t>
        </is>
      </c>
      <c r="B33" s="4" t="inlineStr">
        <is>
          <t xml:space="preserve"> </t>
        </is>
      </c>
      <c r="C33" s="4" t="inlineStr">
        <is>
          <t xml:space="preserve"> </t>
        </is>
      </c>
      <c r="D33" s="5" t="n">
        <v>9826</v>
      </c>
      <c r="E33" s="4" t="inlineStr">
        <is>
          <t xml:space="preserve"> </t>
        </is>
      </c>
    </row>
    <row r="34">
      <c r="A34" s="4" t="inlineStr">
        <is>
          <t>Other current liabilities</t>
        </is>
      </c>
      <c r="B34" s="4" t="inlineStr">
        <is>
          <t xml:space="preserve"> </t>
        </is>
      </c>
      <c r="C34" s="4" t="inlineStr">
        <is>
          <t xml:space="preserve"> </t>
        </is>
      </c>
      <c r="D34" s="5" t="n">
        <v>162808</v>
      </c>
      <c r="E34" s="4" t="inlineStr">
        <is>
          <t xml:space="preserve"> </t>
        </is>
      </c>
    </row>
    <row r="35">
      <c r="A35" s="4" t="inlineStr">
        <is>
          <t>Long-term debt due after one year</t>
        </is>
      </c>
      <c r="B35" s="4" t="inlineStr">
        <is>
          <t xml:space="preserve"> </t>
        </is>
      </c>
      <c r="C35" s="4" t="inlineStr">
        <is>
          <t xml:space="preserve"> </t>
        </is>
      </c>
      <c r="D35" s="5" t="n">
        <v>67866</v>
      </c>
      <c r="E35" s="4" t="inlineStr">
        <is>
          <t xml:space="preserve"> </t>
        </is>
      </c>
    </row>
    <row r="36">
      <c r="A36" s="4" t="inlineStr">
        <is>
          <t>Less: Fair value of noncontrolling interest</t>
        </is>
      </c>
      <c r="B36" s="4" t="inlineStr">
        <is>
          <t xml:space="preserve"> </t>
        </is>
      </c>
      <c r="C36" s="4" t="inlineStr">
        <is>
          <t xml:space="preserve"> </t>
        </is>
      </c>
      <c r="D36" s="5" t="n">
        <v>427797</v>
      </c>
      <c r="E36" s="4" t="inlineStr">
        <is>
          <t xml:space="preserve"> </t>
        </is>
      </c>
    </row>
    <row r="37">
      <c r="A37" s="4" t="inlineStr">
        <is>
          <t>Net assets acquired at 51%</t>
        </is>
      </c>
      <c r="B37" s="4" t="inlineStr">
        <is>
          <t xml:space="preserve"> </t>
        </is>
      </c>
      <c r="C37" s="4" t="inlineStr">
        <is>
          <t xml:space="preserve"> </t>
        </is>
      </c>
      <c r="D37" s="6" t="n">
        <v>445258</v>
      </c>
      <c r="E3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Allocation to Identifiable Intangible Assets (Detail) - C.H.I. Overhead Doors $ in Thousands</t>
        </is>
      </c>
      <c r="B1" s="2" t="inlineStr">
        <is>
          <t>Jun. 24, 2022 USD ($)</t>
        </is>
      </c>
    </row>
    <row r="2">
      <c r="A2" s="3" t="inlineStr">
        <is>
          <t>Business Acquisition [Line Items]</t>
        </is>
      </c>
      <c r="B2" s="4" t="inlineStr">
        <is>
          <t xml:space="preserve"> </t>
        </is>
      </c>
    </row>
    <row r="3">
      <c r="A3" s="4" t="inlineStr">
        <is>
          <t>Identifiable intangible assets</t>
        </is>
      </c>
      <c r="B3" s="6" t="n">
        <v>2389000</v>
      </c>
    </row>
    <row r="4">
      <c r="A4" s="4" t="inlineStr">
        <is>
          <t>Customer Relationships [Member]</t>
        </is>
      </c>
      <c r="B4" s="4" t="inlineStr">
        <is>
          <t xml:space="preserve"> </t>
        </is>
      </c>
    </row>
    <row r="5">
      <c r="A5" s="3" t="inlineStr">
        <is>
          <t>Business Acquisition [Line Items]</t>
        </is>
      </c>
      <c r="B5" s="4" t="inlineStr">
        <is>
          <t xml:space="preserve"> </t>
        </is>
      </c>
    </row>
    <row r="6">
      <c r="A6" s="4" t="inlineStr">
        <is>
          <t>Identifiable intangible assets</t>
        </is>
      </c>
      <c r="B6" s="6" t="n">
        <v>2242000</v>
      </c>
    </row>
    <row r="7">
      <c r="A7" s="4" t="inlineStr">
        <is>
          <t>Weighted-Average Life</t>
        </is>
      </c>
      <c r="B7" s="4" t="inlineStr">
        <is>
          <t>25 years</t>
        </is>
      </c>
    </row>
    <row r="8">
      <c r="A8" s="4" t="inlineStr">
        <is>
          <t>Trademarks and Trade Names [Member]</t>
        </is>
      </c>
      <c r="B8" s="4" t="inlineStr">
        <is>
          <t xml:space="preserve"> </t>
        </is>
      </c>
    </row>
    <row r="9">
      <c r="A9" s="3" t="inlineStr">
        <is>
          <t>Business Acquisition [Line Items]</t>
        </is>
      </c>
      <c r="B9" s="4" t="inlineStr">
        <is>
          <t xml:space="preserve"> </t>
        </is>
      </c>
    </row>
    <row r="10">
      <c r="A10" s="4" t="inlineStr">
        <is>
          <t>Identifiable intangible assets</t>
        </is>
      </c>
      <c r="B10" s="6" t="n">
        <v>147000</v>
      </c>
    </row>
    <row r="11">
      <c r="A11" s="4" t="inlineStr">
        <is>
          <t>Weighted-Average Life</t>
        </is>
      </c>
      <c r="B11" s="4" t="inlineStr">
        <is>
          <t>1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Interim Presentation</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Basis of Interim Presentation</t>
        </is>
      </c>
      <c r="B4" s="4" t="inlineStr">
        <is>
          <t>1. Basis of Interim Presentation The information furnished in this Item 1 reflects all adjustments which are, in the opinion of management, necessary to a fair statement of the results for the interim periods presented and are of a normal and recurring nature unless otherwise noted. The information furnished has not been audited; however, the December 31, 2021 condensed consolidated balance sheet data was derived from audited financial statements but does not include all disclosures required by accounting principles generally accepted in the United States of America. The unaudited condensed consolidated financial statements included in this Item 1 should be read in conjunction with the audited consolidated financial statements and the notes thereto included in Nucor’s Annual Report on Form 10-K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2. Inventories Inventories consisted of approximately 39% raw materials and supplies and 61% finished and semi-finished products at October 1, 2022 (43% and 57%, respectively, at December 31, 2021).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Oct. 01, 2022</t>
        </is>
      </c>
    </row>
    <row r="3">
      <c r="A3" s="3" t="inlineStr">
        <is>
          <t>Property Plant And Equipment [Abstract]</t>
        </is>
      </c>
      <c r="B3" s="4" t="inlineStr">
        <is>
          <t xml:space="preserve"> </t>
        </is>
      </c>
    </row>
    <row r="4">
      <c r="A4" s="4" t="inlineStr">
        <is>
          <t>Property, Plant and Equipment</t>
        </is>
      </c>
      <c r="B4" s="4" t="inlineStr">
        <is>
          <t>3. Property, Plant and Equipment Property, plant and equipment is recorded net of accumulated depreciation of $10.91 billion at October 1, 2022 ($10.39 billion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6:47Z</dcterms:created>
  <dcterms:modified xmlns:dcterms="http://purl.org/dc/terms/" xmlns:xsi="http://www.w3.org/2001/XMLSchema-instance" xsi:type="dcterms:W3CDTF">2022-11-09T21:16:47Z</dcterms:modified>
</cp:coreProperties>
</file>